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STRICTED CASH AND BOND RESERV" sheetId="9" state="visible" r:id="rId9"/>
    <sheet xmlns:r="http://schemas.openxmlformats.org/officeDocument/2006/relationships" name="TRADE RECEIVABLES_INSURANCE PRO" sheetId="10" state="visible" r:id="rId10"/>
    <sheet xmlns:r="http://schemas.openxmlformats.org/officeDocument/2006/relationships" name="PROPERTY, PLANT AND EQUIPMENT" sheetId="11" state="visible" r:id="rId11"/>
    <sheet xmlns:r="http://schemas.openxmlformats.org/officeDocument/2006/relationships" name="INCOME TAXES" sheetId="12" state="visible" r:id="rId12"/>
    <sheet xmlns:r="http://schemas.openxmlformats.org/officeDocument/2006/relationships" name="NOTES PAYABLE" sheetId="13" state="visible" r:id="rId13"/>
    <sheet xmlns:r="http://schemas.openxmlformats.org/officeDocument/2006/relationships" name="STOCK BASED COMPENSATION" sheetId="14" state="visible" r:id="rId14"/>
    <sheet xmlns:r="http://schemas.openxmlformats.org/officeDocument/2006/relationships" name="FAIR VALUE MEASUREMENT" sheetId="15" state="visible" r:id="rId15"/>
    <sheet xmlns:r="http://schemas.openxmlformats.org/officeDocument/2006/relationships" name="COMMITMENTS AND CONTINGENCIES" sheetId="16" state="visible" r:id="rId16"/>
    <sheet xmlns:r="http://schemas.openxmlformats.org/officeDocument/2006/relationships" name="JOINT VENTURES_NON-CONTROLLING " sheetId="17" state="visible" r:id="rId17"/>
    <sheet xmlns:r="http://schemas.openxmlformats.org/officeDocument/2006/relationships" name="ASSET RETIRMENT OBLIGATIONS" sheetId="18" state="visible" r:id="rId18"/>
    <sheet xmlns:r="http://schemas.openxmlformats.org/officeDocument/2006/relationships" name="BUSINESS SEGM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RESTRICTED CASH AND BOND RESE22" sheetId="22" state="visible" r:id="rId22"/>
    <sheet xmlns:r="http://schemas.openxmlformats.org/officeDocument/2006/relationships" name="TRADE RECEIVABLES_INSURANCE P23" sheetId="23" state="visible" r:id="rId23"/>
    <sheet xmlns:r="http://schemas.openxmlformats.org/officeDocument/2006/relationships" name="PROPERTY, PLANT AND EQUIPMENT (" sheetId="24" state="visible" r:id="rId24"/>
    <sheet xmlns:r="http://schemas.openxmlformats.org/officeDocument/2006/relationships" name="INCOME TAXES (Tables)" sheetId="25" state="visible" r:id="rId25"/>
    <sheet xmlns:r="http://schemas.openxmlformats.org/officeDocument/2006/relationships" name="NOTES PAYABLE (Tables)" sheetId="26" state="visible" r:id="rId26"/>
    <sheet xmlns:r="http://schemas.openxmlformats.org/officeDocument/2006/relationships" name="STOCK BASED COMPENSATION (Table" sheetId="27" state="visible" r:id="rId27"/>
    <sheet xmlns:r="http://schemas.openxmlformats.org/officeDocument/2006/relationships" name="FAIR VALUE MEASUREMENT (Tables)" sheetId="28" state="visible" r:id="rId28"/>
    <sheet xmlns:r="http://schemas.openxmlformats.org/officeDocument/2006/relationships" name="COMMITMENTS AND CONTINGENCIES (" sheetId="29" state="visible" r:id="rId29"/>
    <sheet xmlns:r="http://schemas.openxmlformats.org/officeDocument/2006/relationships" name="JOINT VENTURES_NON-CONTROLLIN30" sheetId="30" state="visible" r:id="rId30"/>
    <sheet xmlns:r="http://schemas.openxmlformats.org/officeDocument/2006/relationships" name="BUSINESS SEGMENTS (Tables)" sheetId="31" state="visible" r:id="rId31"/>
    <sheet xmlns:r="http://schemas.openxmlformats.org/officeDocument/2006/relationships" name="ORGANIZATION AND DESCRIPTION 32" sheetId="32" state="visible" r:id="rId32"/>
    <sheet xmlns:r="http://schemas.openxmlformats.org/officeDocument/2006/relationships" name="SUMMARY OF SIGNIFICANT ACCOUN33" sheetId="33" state="visible" r:id="rId33"/>
    <sheet xmlns:r="http://schemas.openxmlformats.org/officeDocument/2006/relationships" name="TRADE RECEIVABLES_INSURANCE P34" sheetId="34" state="visible" r:id="rId34"/>
    <sheet xmlns:r="http://schemas.openxmlformats.org/officeDocument/2006/relationships" name="PROPERTY, PLANT AND EQUIPMENT35" sheetId="35" state="visible" r:id="rId35"/>
    <sheet xmlns:r="http://schemas.openxmlformats.org/officeDocument/2006/relationships" name="INCOME TAXES (Narrative) (Detai" sheetId="36" state="visible" r:id="rId36"/>
    <sheet xmlns:r="http://schemas.openxmlformats.org/officeDocument/2006/relationships" name="NOTES PAYABLE (Narrative) (Deta" sheetId="37" state="visible" r:id="rId37"/>
    <sheet xmlns:r="http://schemas.openxmlformats.org/officeDocument/2006/relationships" name="STOCK BASED COMPENSATION (Narra" sheetId="38" state="visible" r:id="rId38"/>
    <sheet xmlns:r="http://schemas.openxmlformats.org/officeDocument/2006/relationships" name="JOINT VENTURES_NON-CONTROLLIN39" sheetId="39" state="visible" r:id="rId39"/>
    <sheet xmlns:r="http://schemas.openxmlformats.org/officeDocument/2006/relationships" name="ASSET RETIRMENT OBLIGATIONS (Na" sheetId="40" state="visible" r:id="rId40"/>
    <sheet xmlns:r="http://schemas.openxmlformats.org/officeDocument/2006/relationships" name="Schedule of Property, Plant and" sheetId="41" state="visible" r:id="rId41"/>
    <sheet xmlns:r="http://schemas.openxmlformats.org/officeDocument/2006/relationships" name="Schedule of Current restricted " sheetId="42" state="visible" r:id="rId42"/>
    <sheet xmlns:r="http://schemas.openxmlformats.org/officeDocument/2006/relationships" name="Schedule of Long-term restricte" sheetId="43" state="visible" r:id="rId43"/>
    <sheet xmlns:r="http://schemas.openxmlformats.org/officeDocument/2006/relationships" name="Schedule of Accounts, Notes, Lo" sheetId="44" state="visible" r:id="rId44"/>
    <sheet xmlns:r="http://schemas.openxmlformats.org/officeDocument/2006/relationships" name="Schedule of Property, Plant a45" sheetId="45" state="visible" r:id="rId45"/>
    <sheet xmlns:r="http://schemas.openxmlformats.org/officeDocument/2006/relationships" name="Schedule of Changes in Construc" sheetId="46" state="visible" r:id="rId46"/>
    <sheet xmlns:r="http://schemas.openxmlformats.org/officeDocument/2006/relationships" name="Schedule of Changes in Constr47" sheetId="47" state="visible" r:id="rId47"/>
    <sheet xmlns:r="http://schemas.openxmlformats.org/officeDocument/2006/relationships" name="Schedule of Effective Income Ta" sheetId="48" state="visible" r:id="rId48"/>
    <sheet xmlns:r="http://schemas.openxmlformats.org/officeDocument/2006/relationships" name="Investments and Advances to Aff" sheetId="49" state="visible" r:id="rId49"/>
    <sheet xmlns:r="http://schemas.openxmlformats.org/officeDocument/2006/relationships" name="Schedule of Annual Principal Pa" sheetId="50" state="visible" r:id="rId50"/>
    <sheet xmlns:r="http://schemas.openxmlformats.org/officeDocument/2006/relationships" name="Schedule of Share-based Compens" sheetId="51" state="visible" r:id="rId51"/>
    <sheet xmlns:r="http://schemas.openxmlformats.org/officeDocument/2006/relationships" name="Schedule of Fair Value, by Bala" sheetId="52" state="visible" r:id="rId52"/>
    <sheet xmlns:r="http://schemas.openxmlformats.org/officeDocument/2006/relationships" name="Schedule of Future Minimum Rent" sheetId="53" state="visible" r:id="rId53"/>
    <sheet xmlns:r="http://schemas.openxmlformats.org/officeDocument/2006/relationships" name="Commitments (Details)" sheetId="54" state="visible" r:id="rId54"/>
    <sheet xmlns:r="http://schemas.openxmlformats.org/officeDocument/2006/relationships" name="Schedule of Non-controlling Int" sheetId="55" state="visible" r:id="rId55"/>
    <sheet xmlns:r="http://schemas.openxmlformats.org/officeDocument/2006/relationships" name="Schedule of Segment Reporting I" sheetId="56" state="visible" r:id="rId56"/>
  </sheets>
  <definedNames/>
  <calcPr calcId="124519" fullCalcOnLoad="1"/>
</workbook>
</file>

<file path=xl/sharedStrings.xml><?xml version="1.0" encoding="utf-8"?>
<sst xmlns="http://schemas.openxmlformats.org/spreadsheetml/2006/main" uniqueCount="651">
  <si>
    <t>Document and Entity Information - shares</t>
  </si>
  <si>
    <t>3 Months Ended</t>
  </si>
  <si>
    <t>Mar. 31, 2017</t>
  </si>
  <si>
    <t>May 05, 2017</t>
  </si>
  <si>
    <t>Document Type</t>
  </si>
  <si>
    <t>10-Q</t>
  </si>
  <si>
    <t>Amendment Flag</t>
  </si>
  <si>
    <t>false</t>
  </si>
  <si>
    <t>Document Period End Date</t>
  </si>
  <si>
    <t>Mar. 31,
		2017</t>
  </si>
  <si>
    <t>Trading Symbol</t>
  </si>
  <si>
    <t>htm</t>
  </si>
  <si>
    <t>Entity Registrant Name</t>
  </si>
  <si>
    <t>US GEOTHERMAL INC</t>
  </si>
  <si>
    <t>Entity Central Index Key</t>
  </si>
  <si>
    <t>Current Fiscal Year End Date</t>
  </si>
  <si>
    <t>--03-31</t>
  </si>
  <si>
    <t>Entity Filer Category</t>
  </si>
  <si>
    <t>Accelerated Filer</t>
  </si>
  <si>
    <t>Entity Common Stock, Shares Outstanding</t>
  </si>
  <si>
    <t>Entity Current Reporting Status</t>
  </si>
  <si>
    <t>Yes</t>
  </si>
  <si>
    <t>Entity Voluntary Filers</t>
  </si>
  <si>
    <t>No</t>
  </si>
  <si>
    <t>Entity Well Known Seasoned Issuer</t>
  </si>
  <si>
    <t>Document Fiscal Year Focus</t>
  </si>
  <si>
    <t>Document Fiscal Period Focus</t>
  </si>
  <si>
    <t>Q1</t>
  </si>
  <si>
    <t>CONSOLIDATED BALANCE SHEETS - USD ($)</t>
  </si>
  <si>
    <t>Dec. 31, 2016</t>
  </si>
  <si>
    <t>Current:</t>
  </si>
  <si>
    <t>Cash and cash equivalents</t>
  </si>
  <si>
    <t>Restricted cash and security bonds</t>
  </si>
  <si>
    <t>Trade accounts receivable</t>
  </si>
  <si>
    <t>Other current assets</t>
  </si>
  <si>
    <t>Total current assets</t>
  </si>
  <si>
    <t>Restricted cash and security bond reserves</t>
  </si>
  <si>
    <t>Property, plant and equipment, net</t>
  </si>
  <si>
    <t>Intangible assets, net</t>
  </si>
  <si>
    <t>Net deferred income tax asset</t>
  </si>
  <si>
    <t>Total assets</t>
  </si>
  <si>
    <t>Current Liabilities:</t>
  </si>
  <si>
    <t>Accounts payable and accrued liabilities</t>
  </si>
  <si>
    <t>Current portion of notes payable</t>
  </si>
  <si>
    <t>Total current liabilities</t>
  </si>
  <si>
    <t>Long-term Liabilities:</t>
  </si>
  <si>
    <t>Asset retirement obligations</t>
  </si>
  <si>
    <t>Notes payable, less current portion</t>
  </si>
  <si>
    <t>Total long-term liabilities</t>
  </si>
  <si>
    <t>Total liabilities</t>
  </si>
  <si>
    <t>Commitments and Contingencies</t>
  </si>
  <si>
    <t>STOCKHOLDERS' EQUITY</t>
  </si>
  <si>
    <t>Capital stock (authorized: 250,000,000 common shares with a $0.001 par value; issued and outstanding shares at March 31, 2017 and December 31, 2016 were: 19,039,435and 18,970,445; respectively)</t>
  </si>
  <si>
    <t>Additional paid-in capital</t>
  </si>
  <si>
    <t>Accumulated deficit</t>
  </si>
  <si>
    <t>Total Stockholders' Equity before Noncontrolling Interest</t>
  </si>
  <si>
    <t>Non-controlling interests</t>
  </si>
  <si>
    <t>Total stockholders' equity</t>
  </si>
  <si>
    <t>Total liabilities and stockholders' equity</t>
  </si>
  <si>
    <t>CONSOLIDATED BALANCE SHEETS (Parenthetical) - $ / shares</t>
  </si>
  <si>
    <t>Common Stock, Shares Authorized</t>
  </si>
  <si>
    <t>Common Stock, Par Value Per Share</t>
  </si>
  <si>
    <t>Common Stock, Shares, Issued</t>
  </si>
  <si>
    <t>Common Stock, Shares, Outstanding</t>
  </si>
  <si>
    <t>CONSOLIDATED STATEMENTS OF INCOME - USD ($)</t>
  </si>
  <si>
    <t>Mar. 31, 2016</t>
  </si>
  <si>
    <t>Plant Revenues:</t>
  </si>
  <si>
    <t>Energy sales</t>
  </si>
  <si>
    <t>Energy credit sales</t>
  </si>
  <si>
    <t>Total plant operating revenues</t>
  </si>
  <si>
    <t>Plant Expenses:</t>
  </si>
  <si>
    <t>Plant production expenses</t>
  </si>
  <si>
    <t>Depreciation and amortization</t>
  </si>
  <si>
    <t>Total plant operating expenses</t>
  </si>
  <si>
    <t>Gross Profit</t>
  </si>
  <si>
    <t>Operating Expenses:</t>
  </si>
  <si>
    <t>Corporate administration</t>
  </si>
  <si>
    <t>Professional and management fees</t>
  </si>
  <si>
    <t>Employee compensation</t>
  </si>
  <si>
    <t>Promotion</t>
  </si>
  <si>
    <t>Exploration</t>
  </si>
  <si>
    <t>Operating Income</t>
  </si>
  <si>
    <t>Other (income) expenses:</t>
  </si>
  <si>
    <t>Interest expense</t>
  </si>
  <si>
    <t>Other (income) expense</t>
  </si>
  <si>
    <t>Income Before Income Tax Expense</t>
  </si>
  <si>
    <t>Change in deferred income taxes</t>
  </si>
  <si>
    <t>Net Income</t>
  </si>
  <si>
    <t>Net income attributable to the non-controlling interests</t>
  </si>
  <si>
    <t>Net Income Attributable to U.S. Geothermal Inc.</t>
  </si>
  <si>
    <t>Net Earnings Per Share Attributable to U.S. Geothermal Inc.:</t>
  </si>
  <si>
    <t>Basic</t>
  </si>
  <si>
    <t>Diluted</t>
  </si>
  <si>
    <t>Weighted average number of shares used in the calculation of income per share:</t>
  </si>
  <si>
    <t>CONSOLIDATED STATEMENTS OF CASH FLOWS - USD ($)</t>
  </si>
  <si>
    <t>Operating Activities:</t>
  </si>
  <si>
    <t>Adjustments to reconcile net income to total cash provided by operating activities:</t>
  </si>
  <si>
    <t>Stock based compensation</t>
  </si>
  <si>
    <t>Net changes in:</t>
  </si>
  <si>
    <t>Prepaid expenses and other</t>
  </si>
  <si>
    <t>Total cash provided by operating activities</t>
  </si>
  <si>
    <t>Investing Activities:</t>
  </si>
  <si>
    <t>Purchases of property, plant and equipment</t>
  </si>
  <si>
    <t>Grant reimbursement on construction</t>
  </si>
  <si>
    <t>Net proceeds from (funding of) restricted cash reserves and bonds</t>
  </si>
  <si>
    <t>Total cash used by investing activities</t>
  </si>
  <si>
    <t>Financing Activities:</t>
  </si>
  <si>
    <t>Issuance of common stock</t>
  </si>
  <si>
    <t>Distributions to non-controlling interest</t>
  </si>
  <si>
    <t>Principal payments on notes payable and other obligations</t>
  </si>
  <si>
    <t>Total cash used by financing activities</t>
  </si>
  <si>
    <t>Decrease in Cash and Cash Equivalents</t>
  </si>
  <si>
    <t>Cash and Cash Equivalents, Beginning of Year</t>
  </si>
  <si>
    <t>Cash and Cash Equivalents, End of Year</t>
  </si>
  <si>
    <t>Non-cash investing and financing activities:</t>
  </si>
  <si>
    <t>Accrual for purchases of property and equipment</t>
  </si>
  <si>
    <t>Other Items:</t>
  </si>
  <si>
    <t>Interest paid</t>
  </si>
  <si>
    <t>CONSOLIDATED STATEMENTS OF CHANGES IN STOCKHOLDERS EQUITY - USD ($)</t>
  </si>
  <si>
    <t>Common Shares [Member]</t>
  </si>
  <si>
    <t>Additional Paid-In Capital [Member]</t>
  </si>
  <si>
    <t>Accumulated Deficit [Member]</t>
  </si>
  <si>
    <t>Non-controlling Interest [Member]</t>
  </si>
  <si>
    <t>Total</t>
  </si>
  <si>
    <t>Beginning Balance at Dec. 31, 2015</t>
  </si>
  <si>
    <t>Beginning Balance (Shares) at Dec. 31, 2015</t>
  </si>
  <si>
    <t>Distributions to non-controlling interest entities</t>
  </si>
  <si>
    <t>Stock issued under At Market Issuance Purchase Agreement net of commitment shares valued at $225,000</t>
  </si>
  <si>
    <t>Stock issued under At Market Issuance Purchase Agreement net of commitment shares valued at $225,000 (Shares)</t>
  </si>
  <si>
    <t>Stock issued by the exercise of employee stock options</t>
  </si>
  <si>
    <t>Stock issued by the exercise of employee stock options (Shares)</t>
  </si>
  <si>
    <t>Stock issued by the exercise of broker and stock purchase warrants</t>
  </si>
  <si>
    <t>Stock issued by the exercise of broker and stock purchase warrants (Shares)</t>
  </si>
  <si>
    <t>Stock compensation</t>
  </si>
  <si>
    <t>Stock compensation (shares)</t>
  </si>
  <si>
    <t>Net income</t>
  </si>
  <si>
    <t>Ending Balance at Dec. 31, 2016</t>
  </si>
  <si>
    <t>Ending Balance (Shares) at Dec. 31, 2016</t>
  </si>
  <si>
    <t>Stock issued by the exercise of stock purchase warrants</t>
  </si>
  <si>
    <t>Stock issued by the exercise of stock purchase warrants (Shares)</t>
  </si>
  <si>
    <t>Ending Balance at Mar. 31, 2017</t>
  </si>
  <si>
    <t>Ending Balance (Shares) at Mar. 31, 2017</t>
  </si>
  <si>
    <t>ORGANIZATION AND DESCRIPTION OF BUSINESS</t>
  </si>
  <si>
    <t>ORGANIZATION AND DESCRIPTION OF BUSINESS [Text Block]</t>
  </si>
  <si>
    <t>NOTE 1 - ORGANIZATION AND DESCRIPTION OF BUSINESS U.S. Geothermal Inc. (“the Company”) was incorporated on March 10, 2000 in the State of Delaware. U.S. Geothermal Inc. – Idaho was formed in February 2002, and is the primary subsidiary through which the Company conducts its operations. The Company constructs, owns, manages and operates power plants that utilize geothermal resources to produce renewable energy. The Company’s operations have been, primarily, focused in the United States and Central America.
Basis of Presentation These unaudited interim consolidated financial statements of the Company and its subsidiaries have been prepared in accordance with the rules and regulations of the Securities and Exchange Commission (“SEC”) for interim financial reporting. Certain information and footnote disclosures normally included in the annual consolidated financial statements prepared in accordance with U.S. generally accepted accounting principles (“GAAP”) have been condensed or omitted pursuant to such rules and regulations. In our opinion, the unaudited consolidated financial statements include all material adjustments, all of which are of a normal and recurring nature, necessary to present fairly our financial position as of March 31, 2017 and our operating results and cash flows for the three months ended March 31, 2017 and 2016. The accompanying financial information as of December 31, 2016, is derived from audited financial statements. Interim results are not necessarily indicative of results for a full year. The information included in this Quarterly Report on Form 10-Q should be read in conjunction with our Annual Report on Form 10-K for the year ended December 31, 2016.
The Company consolidates subsidiaries that it controls (more-than-
50% owned) and entities over which control is achieved through means other than voting rights. These consolidated financial statements include the accounts of the Company and its wholly owned subsidiaries, as well as three controlling interests. The accounts of the following companies are consolidated in these financial statements:
i)
U.S. Geothermal Inc. (incorporated in the State of Delaware);
ii)
U.S. Geothermal Inc. (incorporated in the State of Idaho);
iii)
U.S. Geothermal Services, LLC (organized in the State of Delaware);
iv)
Nevada USG Holdings, LLC (organized in the State of Delaware);
v)
USG Nevada LLC (organized in the State of Delaware);
vi)
Nevada North USG Holdings, LLC (organized in the State of Delaware);
vii)
USG Nevada North, LLC (organized in the State of Delaware);
viii)
Oregon USG Holdings, LLC (organized in the State of Delaware);
ix)
USG Oregon LLC (organized in the State of Delaware);
x)
Raft River Energy I LLC (organized in the State of Delaware);
xi)
Gerlach Geothermal LLC (organized in the State of Delaware);
xii)
USG Gerlach LLC (organized in the State of Delaware);
xiii)
U.S. Geothermal Guatemala, S.A. (organized in Guatemala);
xiv)
Geysers USG Holdings Inc. (incorporated in the State of Delaware);
xv)
Western GeoPower, Inc. (incorporated in the State of California);
xvi)
USG Mayacamas Inc. (incorporated in the State of Delaware));
xvii)
Mayacamas Energy LLC (organized in the State of California);
xviii)
Skyline Geothermal LLC (organized in the State of Delaware);
xix)
Skyline Geothermal Holding, Inc. (incorporated in the State of Delaware);
xx)
Earth Power Resources Inc. (incorporated in Delaware); and
xxi)
Idaho USG Holdings LLC (organized in the State of Delaware). All intercompany transactions are eliminated upon consolidation.
In cases where the Company owns a majority interest in an entity but does not own
100% of the interest in the entity, it recognizes a non-controlling interest attributed to the interest controlled by outside third parties. The Company will recognize
100% of the assets and liabilities of the entity, and disclose the non-controlling interest. The consolidated statements of income and comprehensive income will consolidate the subsidiary’s full operations, and will separately disclose the elimination of the non-controlling interest’s allocation of profits and losses.</t>
  </si>
  <si>
    <t>SUMMARY OF SIGNIFICANT ACCOUNTING POLICIES</t>
  </si>
  <si>
    <t>SUMMARY OF SIGNIFICANT ACCOUNTING POLICIES [Text Block]</t>
  </si>
  <si>
    <t>NOTE 2 - SUMMARY OF SIGNIFICANT ACCOUNTING POLICIES
Cash and Cash Equivalents The Company considers all unrestricted cash and short-term deposits, with original maturities of no more than ninety days when acquired to be cash and cash equivalents.
Trade Accounts Receivable Allowance for Doubtful Accounts
Management estimates the amount of trade accounts receivable that may not be collectible and records an allowance for doubtful accounts. The allowance is an estimate based upon aging of receivable balances, historical collection experience, and the periodic credit evaluations of our customers’ financial condition. Receivable balances are written off when we determine that the balance is uncollectible. As of March 31, 2017 and December 31, 2016, there were no balances that were over
90
days past due and no balance in allowance for doubtful accounts was recognized.
Concentration of Credit Risk
The Company’s cash and cash equivalents, including restricted cash, consisted of commercial bank deposits, money market accounts, and petty cash. Cash deposits are held in commercial banks in Boise, Idaho and Portland, Oregon. Deposits are guaranteed by the Federal Deposit Insurance Corporation (“FDIC”) up to $250,000
per legal entity. At March 31, 2017, the Company’s total cash balance, excluding money market funds, was $7,376,783
and bank deposits amounted to $7,830,480. The primary difference was due to outstanding checks and deposits. Of the bank deposits, $6,514,547
was not covered by or was in excess of FDIC insurance guaranteed limits. At March 31, 2017, the Company’s money market funds invested, primarily, in government backed securities totaled $32,639,791
and were not subject to deposit insurance. A contracted power purchaser held a security bond for the Company that totaled $1,468,898
at March 31, 2017.
Property, Plant and Equipment Property, plant and equipment, including assets under capital lease, are recorded at historical cost. Costs of acquisition of geothermal properties are capitalized in the period of acquisition. Major improvements that significantly increase the useful lives and/or capabilities of the assets are capitalized. A primary factor in determining whether to capitalize construction type costs is the stage of the potential project’s development. Once a project is determined to be commercially viable, all costs directly associated with the development and construction of the project are capitalized. Until that time, all development costs are expensed. A commercially viable project will typically have, among other factors, a reservoir discovery well or other significant geothermal surface anomaly, a power transmission path that is identified and available, and an electricity off-taker identified. A valid reservoir discovery is generally defined when a test well has been substantially completed that indicates the presence of a geothermal reservoir that has a high probability of possessing the necessary temperatures, permeability, and flow rates. After a valid discovery has been made, the project enters the development stage. Generally, all costs incurred during the development stage are capitalized and tracked on an individual project basis and are included in construction in progress until the project has been placed into service. If a geothermal project is abandoned, the associated costs that have been capitalized are charged to expense in the year of abandonment. Expenditures for repairs and maintenance are charged to expense as incurred. Interest costs incurred during the construction period of defined major projects from debt that is specifically incurred for those projects are capitalized. Funds received from grants associated with capital projects reduce the cost of the asset directly associated with the individual grants. The offset of the cost of the asset associated with grant proceeds is recorded in the period when the requirements of the grant are substantially complete and the amount can be reasonably estimated.
Direct labor costs, incurred for specific major projects expected to have long-term benefits will be capitalized. Direct labor costs subject to capitalization include employee salaries, as well as, related payroll taxes and benefits. With respect to the allocation of salaries to projects, salaries are allocated based on the percentage of hours that our key managers, engineers and scientists work on each project and are invoiced to the project each month. These individuals track their time worked at each project. Major projects are, generally, defined as projects expected to exceed $500,000. Direct labor includes all of the time incurred by employees directly involved with construction and development activities. General and/or indirect management time and time spent evaluating the feasibility of potential projects is expensed when incurred. Employee training time is expensed when incurred.
Depreciation is calculated on a straight-line basis over the estimated useful life of the asset. Where appropriate, terms of property rights and revenue contracts can influence the determination of estimated useful lives. Estimated useful lives in years by major asset categories are summarized as follows:
Estimated Useful
Asset Categories Lives in Years
Furniture, vehicle and other equipment
3
to
5
Power plant, buildings and improvements
3
to
30
Wells
30
Well pumps and components
5
to
15
Pipelines
30
Transmission lines
30
Stock Compensation The Company accounts for stock based compensation by recording the estimated fair value of stock-based awards granted as compensation expense over the vesting period, net of estimated forfeitures. The fair value of restricted stock awards is determined based on the number of shares granted and the quoted price of the Company’s common stock on the date of grant. The fair value of stock option awards is estimated at the grant date as calculated by the Black-Scholes-Merton option pricing model. Stock-based compensation expense is attributed to earnings for stock options and restricted stock on the straight-line method. The Company estimates forfeitures of stock-based awards based on historical experience and expected future activity.
Earnings Per Share Basic income or loss per share is computed using the weighted average number of common shares outstanding during the period, and excludes any dilutive effects of common stock equivalent shares, such as options and restricted stock awards. Restricted stock awards (“RSAs”) are considered outstanding and included in the computation of basic income or loss per share when underlying restrictions expire and the awards are no longer forfeitable. Diluted income per share is computed using the weighted average number of common shares outstanding and common stock equivalent shares outstanding during the period using the treasury stock method. Common stock equivalent shares are excluded from the computation if their effect is anti-dilutive.
Revenue
Revenue Recognition
Energy Sales
Renewable Energy Credits (“RECs”)
Revenue Source All of the Company’s operating revenues (energy sales and REC sales) originate from energy production from its interests in three geothermal power plants located in the states of Idaho, Oregon and Nevada.
Recent Accounting Pronouncements Management has considered all recent accounting pronouncements. The following pronouncements were deemed applicable to our financial statements:
Statement of Cash Flows , Statement of Cash Flows (Topic 230), Classification of Certain Cash Receipts and Cash Payments. Statement of Cash Flows (Topic 230), Restricted Cash.
Revenue Recognition Revenue from Contracts with Customers (Topic 606). . Revenue from Contracts with Customers (Topic 606), Identify Performance Obligations and Licensing. Revenue from Contracts with Customers (Topic 606), Principal versus Agent Considerations (Reporting Revenue Gross versus Net). Revenue from Contracts with Customers (Topic 606), Narrow-Scope Improvements and Practical Expedients.
Leases Leases (Topic 842).
Stock Compensation Compensation-Stock Compensation (Topic 718), Improvements to Employee Share-Based Payment Accounting.</t>
  </si>
  <si>
    <t>RESTRICTED CASH AND BOND RESERVES</t>
  </si>
  <si>
    <t>RESTRICTED CASH AND BOND RESERVES [Text Block]</t>
  </si>
  <si>
    <t>NOTE 3 – RESTRICTED CASH AND BOND RESERVES Under the terms of the loan agreements with the U.S. Department of Energy and Prudential Capital Group, various bond and cash reserves are required to provide assurances that the power plants will have the necessary funds to maintain expected operations and meet loan payment obligations. Restricted cash balances and bond reserves are summarized as follows:
Current restricted cash and bond reserves :
March 31, December 31,
Restricting Entities/Purpose 2017 2016
Idaho Department of Water Resources, Geothermal Well Bond $
260,000
$
260,000
Bureau of Land Management, Geothermal Lease Bond- Gerlach
10,000
10,000
State of Nevada Division of Minerals, Statewide Drilling Bond
50,000
50,000
Bureau of Land Management, Geothermal Lease Bonds- USG Nevada
150,000
150,000
Oregon Department of Geology and Mineral Industries, Mineral Land and Reclamation Program
400,000
400,000
Prudential Capital Group, Cash Reserves
502,994
284,621
Prudential Capital Group, Debt Service Reserves (USG Nevada LLC)
1,602,032
1,600,597
Bureau of Land Management , Geothermal Rights Lease Bond
10,000
10,000
U.S. Department of Energy, Debt Service Reserve
793,314
2,011,445
State of California Division of Oil, Gas and Geothermal Resources, Well Cash Bond
100,000
100,000
Prudential Capital Group, Debt Service Reserves (Idaho USG Holdings LLC)
1,755,776
1,755,776
Prudential Capital Group, Revenue Reserves (Idaho USG Holdings LLC)
2,285,836
-
CAISO, Transmission Interconnection Escrow Deposits
1,895,184
1,895,023
$
9,815,136
$
8,527,462
Long-term restricted cash and bond reserves:
March 31, December 31,
Restricting Entities/Purpose 2017 2016
Nevada Energy, PPA Security Bond $
1,468,898
$
1,468,898
Prudential Capital Group, Maintenance Reserves (USG Nevada LLC)
1,063,147
1,081,744
Prudential Capital Group, Well Reserves (USG Nevada LLC)
1,111,017
951,486
Prudential Capital Group, Maintenance Reserves (Idaho USG Holdings LLC)
1,807,890
1,807,890
Prudential Capital Group, Capital Expenditure Reserves (Raft River Energy I LLC)
3,796
3,796
U.S. Department of Energy, Operations Reserves
270,000
270,000
U.S. Department of Energy, Debt Service Reserves
2,380,007
2,413,951
U.S. Department of Energy, Short Term Well Field Reserves
4,509,013
4,508,650
U.S. Department of Energy, Long-Term Well Field Reserves
3,533,621
5,175,777
U.S. Department of Energy, Capital Expenditure Reserves
2,457,670
2,429,158
$
18,605,059
$
20,111,350
The well bonding requirements ensure that the Company has sufficient financial resources to construct, operate and maintain geothermal wells while safeguarding subsurface, surface and atmospheric resources from unreasonable degradation, and to protect ground water aquifers and surface water sources from contamination. The debt service reserves are required to provide assurance that the Company will have sufficient funds to meet its debt payment obligations for the terms specified by the loan agreements. The maintenance and capital expenditure reserves are required by the lending entities to ensure that funds are available to acquire and maintain critical components of power plants and related supporting structures to enable the plants to operate according to expectations. Except for the PPA Security Bond, all of the restricted funds consisted of cash deposits or money market accounts held in commercial banks. Portions of the cash deposits are subject to FDIC insurance (see note 2 for details). The PPA Security Bond is held by the power purchaser. All of the reserve accounts were considered to be fully funded at March 31, 2017 and December 31, 2016.</t>
  </si>
  <si>
    <t>TRADE RECEIVABLES/INSURANCE PROCEEDS</t>
  </si>
  <si>
    <t>TRADE RECEIVABLES/INSURANCE PROCEEDS [Text Block]</t>
  </si>
  <si>
    <t>NOTE 4 – TRADE RECEIVABLES/INSURANCE PROCEEDS The Company’s receivables are summarized as follows:
March 31, December 31,
2017 2016
Trade receivables $
2,430,338
$
4,100,747
Insurance proceeds receivable
2,037,409
-
Other receivables
2,057
1,271
$
4,469,804
$
4,102,018
On January 5, 2017, Unit I of the USG Oregon LLC plant experienced mechanical failures, primarily due to extreme cold temperatures, that resulted in an outage and the loss of a substantial amount of the plant’s refrigerant. The initial repairs to identify and plug the damaged tubes were completed on February 12, 2017 and the Unit was returned to service. Unit I is operating at a reduced level until the plugged heat exchanger tubes can be replaced during the annual maintenance outage scheduled for May 2017. The repair costs and lost revenue were covered by property and business interruption insurance, subject to deductibles and other terms of the policy. The deductibles were $50,000
for property loss and a
30
day period for business interruption coverage. The lost revenue associated with that
30
day deductible period is estimated at $833,000. At March 31, 2017, the total submitted claims that are expected to be recovered after deductibles were $2,037,409. The Company estimates that the full amount of the property loss expenses, less the $50,000
deductible, will be collected. The Company received partial reimbursement of repair costs that totaled $1,050,000
in April 2017. For the three months ended March 31, 2017, insurance recovery amounts of $1,712,003
for plant production expenses and $325,406
for energy sales were accrued.</t>
  </si>
  <si>
    <t>PROPERTY, PLANT AND EQUIPMENT</t>
  </si>
  <si>
    <t>PROPERTY, PLANT AND EQUIPMENT [Text Block]</t>
  </si>
  <si>
    <t>NOTE 5 - PROPERTY, PLANT AND EQUIPMENT
During the three months ended March 31, 2017, the Company focused on development activities at Raft River Energy I, San Emidio Phase II and WGP Geysers projects. At Raft River, a new production well was connected to the plant and placed into operation on March 21, 2017 at a cost of approximately $507,000. At San Emidio Phase II and Crescent Valley projects, seismic studies were conducted and capitalized that cost approximately $322,000
in the current quarter. Grant proceeds totaling $444,026
offset the majority of the total costs of the studies. Costs during the quarter that totaled $400,338
were capitalized at WGP Geysers for plant engineering and interconnection costs.
Property, plant and equipment, at cost, are summarized as follows:
March 31, December 31,
2017 2016
Land $
3,116,262
$
3,116,262
Power production plant
159,876,162
159,876,162
Grant proceeds for power plants
(52,965,236
)
(52,965,236
)
Wells
71,273,114
71,340,305
Grant proceeds for wells
(3,464,555
)
(3,464,555
)
Furniture and equipment
4,515,537
4,491,058
182,351,284
182,393,996
Less: accumulated depreciation
(38,830,813
)
(37,216,385
)
143,520,471
145,177,611
Construction in progress
26,101,944
25,123,738
$
169,622,415
$
170,301,349
Depreciation expense charged to plant operations and administrative costs for the three months ended March 31, 2017 and 2016, was $1,614,428
and $1,568,100
; respectively.
Changes in construction in progress are summarized as follows:
For the Three For the Year
Months Ended Ended December
March 31, 2017 31, 2016
Beginning balances $
25,123,738
$
21,022,981
Development/construction
1,484,764
8,116,725
Grant reimbursement
(444,026
)
-
Placed into operation
(62,532
)
(4,015,968
)
Ending balances $
26,101,944
$
25,123,738
Constructions in Progress, at cost, consisting of the following projects/assets by location are as follows:
March 31, December 31,
2017 2016
Raft River, Idaho:
Unit I, well improvements $
491,626
$
5,377
Unit I, plant improvements
129,969
108,555
Unit II, power plant, substation and transmission lines
751,618
751,618
Unit II, well construction
2,150,177
2,149,835
3,523,390
3,015,385
San Emidio, Nevada:
Unit II, power plant, substation and transmission lines
432,945
426,941
Unit II, well construction
4,669,255
4,748,924
5,102,200
5,175,865
Neal Hot Springs, Oregon:
Power plant and facilities
73,980
73,761
Well construction
456,273
378,098
530,253
451,859
WGP Geysers, California:
Power plant and facilities
325,989
325,989
Well construction
9,265,430
8,865,093
9,591,419
9,191,082
Crescent Valley, Nevada:
Well construction
1,613,346
1,655,653
El Ceibillo, Republic of Guatemala:
Well construction
5,732,836
5,625,394
Plant and facilities
8,500
8,500
5,741,336
5,633,894
$
26,101,944
$
25,123,738</t>
  </si>
  <si>
    <t>INCOME TAXES</t>
  </si>
  <si>
    <t>INCOME TAXES [Text Block]</t>
  </si>
  <si>
    <t>NOTE 6 – INCOME TAXES The Company’s estimated effective income tax rates are as follows:
For the Three Months Ended
March 31,
2017 2016
U.S. Federal statutory rate
34.0%
34.0%
Average State and foreign income tax, net of federal tax effect
2.8
3.5
Impact of state deferred rate decrease
-
Stock based compensation
(3.8
)
-
Other
(0.3
)
-
Consolidated tax rate before non-controlling interest
32.7
37.5
Tax effect of non-controlling interests
(22.0
)
(30.5
)
Net effective tax rate
10.7%
7.0%
The provision for income taxes reflects an estimated effective income tax rate attributable to U.S. Geothermal Inc.’s share of income. Our provision for income taxes for the three months ended March 31, 2017, reflects a reported effective tax rate of
10.7%, which differs from the statutory federal income tax rate of
34.0% primarily due to the impact of the non-controlling interest, stock compensation and state income taxes.</t>
  </si>
  <si>
    <t>NOTES PAYABLE</t>
  </si>
  <si>
    <t>NOTES PAYABLE [Text Block]</t>
  </si>
  <si>
    <t>NOTE 7 – NOTES PAYABLE
Prudential Capital Group – Idaho USG Holdings LLC
U.S. Department of Energy – USG Oregon LLC Loan advances/tranches and effective annual interest rates are detailed as follows:
Annual Interest
Description Amount Rate %
Advances by date:
August 31, 2011* $
2,328,422
2.997
September 28, 2011
10,043,467
2.755
October 27, 2011
3,600,026
2.918
December 2, 2011
4,377,079
2.795
December 21, 2011
2,313,322
2.608
January 25, 2012
8,968,019
2.772
April 26, 2012
13,029,325
2.695
May 30, 2012
19,497,204
2.408
August 27, 2012
7,709,454
2.360
December 28, 2012
2,567,121
2.396
June 10, 2013
2,355,316
2.830
July 3, 2013*
2,242,628
3.073
July 31, 2013*
4,026,582
3.214
83,057,965
Principal paid through March 31, 2017
(24,512,942
)
Loan balance at March 31, 2017 $
58,545,023
* - Individual tranches have been fully extinguished.
Prudential Capital Group – USG Nevada LLC
Auto Loan – U.S. Geothermal Services Based upon the terms of the notes payable and expected conditions that may impact some of those terms, the total estimated annual principal payments were calculated as follows:
For the Year Ended Principal
March 31, Payments
2018 $
3,892,026
2019
4,231,797
2020
5,204,928
2021
4,975,747
2022
5,257,277
Thereafter
83,323,370
$
106,885,145</t>
  </si>
  <si>
    <t>STOCK BASED COMPENSATION</t>
  </si>
  <si>
    <t>STOCK BASED COMPENSATION [Text Block]</t>
  </si>
  <si>
    <t>NOTE 8 - STOCK BASED COMPENSATION
The Company has a stock incentive plan (the “Stock Incentive Plan”) for the purpose of attracting and motivating directors, officers, employees and consultants of the Company and advancing the interests of the Company. The Stock Incentive Plan is a 15% rolling plan approved by shareholders in September 2013, whereby the Company can grant options to the extent of 15% of the current outstanding common shares. Under the plan, all forfeited and exercised options can be replaced with new offerings. As of March 31, 2017, the Company can issue stock option grants totaling up to 2,855,915 shares. Options are typically granted for a term of up to five years from the date of grant. Stock options granted generally vest over a period of eighteen months, with 25% vesting on the date of grant and 25% vesting every six months thereafter. The Company recognizes compensation expense using the straight-line method of amortization. Historically, the Company has issued new shares to satisfy exercises of stock options and the Company expects to issue new shares to satisfy any future exercises of stock options.
The following table reflects the summary of stock options outstanding at January 1, 2017 and changes for the three months ended March 31, 2017:
Weighted
Average
Number of
Exercise
Aggregate
shares under
Price Per
Intrinsic
options
Share
Value
Balance outstanding, January 1, 2017
1,824,664
$
3.38
$
3,186,265
Forfeited/Expired
-
-
-
Exercised
(24,999
)
2.22
-
Granted
362,636
4.10
-
Balance outstanding, March 31, 2017
2,162,301
$
3.52
$
3,932,250
The fair value of each option award is estimated on the date of grant using the Black-Scholes option-pricing model. Expected volatilities are based on historical volatility of the Company’s stock. The Company uses historical data to estimate option volatility within the Black-Scholes model. The expected term of options granted represents the period of time that options granted are expected to be outstanding, based upon past experience and future estimates and includes data from the Plan. The risk-free rate for periods within the expected term of the option is based upon the U.S. Treasury yield curve in effect at the time of grant. The Company currently does not foresee the payment of dividends in the near term.
Changes in the subjective input assumptions can materially affect the fair value estimate and, therefore, the existing models do not necessarily provide a reliable measure of the fair value of the Company’s stock options.
During the three months ended March 31, 2017, 24,999 stock options exercisable at prices between $1.86 and $2.76 were exercised by employees and former employees.
On February 1, 2017, the Company granted 16,666 stock options to an employee exercisable at a price of $4.42 that expire on February 1, 2022. On March 28, 2017, the Company granted 345,970 stock options to employees exercisable at a price of $4.08 that expire on March 28, 2022.
As of March 31, 2017, there was $622,763 of total unrecognized compensation cost related to non-vested stock option compensation arrangements granted under the Plan. That cost is expected to be recognized over a weighted-average period of 1.5 years.
Common Stock Compensation Plan (Restricted Shares
Restricted shares are issued to the recipients when granted and held by the Company until vested. The recipients meet the vesting requirements by maintaining employment and good standing with the Company through the vesting period. After vesting, there are no restrictions on the shares.
At March 31, 2017, total compensation cost related to restricted stock granted under the Stock Plan but not yet recognized was $3,712 net of estimated forfeitures. This cost will be amortized on the straight-line method over a period of approximately 0.25 years.
Stock Purchase Warrants
At March 31, 2017, the outstanding share purchase warrants totaled 340,093 ( 385,139 warrants at December 31, 2016) with a warrant exercise price of $3.00 per warrant and expire December 26, 2017.
On January 19, 2017, broker warrants that totaled 45,046 were exercised by an investor at the warrant exercise price of $3.00.</t>
  </si>
  <si>
    <t>FAIR VALUE MEASUREMENT</t>
  </si>
  <si>
    <t>FAIR VALUE MEASUREMENT [Text Block]</t>
  </si>
  <si>
    <t>NOTE 9 – FAIR VALUE MEASUREMENT U.S. generally accepted accounting principles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The following table discloses, by level within the fair value hierarchy, the Company’s assets and liabilities measured and reported on its Consolidated Balance Sheet at fair value on a recurring basis: At March 31, 2017:
Total Level 1 Level 2 Level 3
Assets:
Money market accounts * $
32,639,791
$
32,639,791
$
-
$
-
At December 31, 2016:
Total Level 1 Level 2 Level 3
Assets:
Money market accounts * $
37,347,897
$
37,347,897
$
-
$
-
* - Money market accounts include both restricted and unrestricted funds.</t>
  </si>
  <si>
    <t>COMMITMENTS AND CONTINGENCIES</t>
  </si>
  <si>
    <t>COMMITMENTS AND CONTINGENCIES [Text Block]</t>
  </si>
  <si>
    <t>NOTE 10 - COMMITMENTS AND CONTINGENCIES The Company’s total lease costs are summarized as follows:
For the Three Months Ended,
March 31,
2017 2016
Minimum lease payments $
107,072
$
98,976
Royalty based contingent lease payments
90,096
99,038
$
197,167
$
198,014
The following is the total remaining contracted lease operating obligations (operating leases, BLM lease agreements and office leases) for the next five years and thereafter:
Years Ending
December 31, Amount
2017 $
832,265
2018
1,015,397
2019
901,791
2020
881,712
2021
810,726
Thereafter
12,714,238</t>
  </si>
  <si>
    <t>JOINT VENTURES/NON-CONTROLLING INTERESTS</t>
  </si>
  <si>
    <t>JOINT VENTURES/NON-CONTROLLING INTERESTS [Text Block]</t>
  </si>
  <si>
    <t>NOTE 11 – JOINT VENTURES/NON-CONTROLLING INTERESTS Non-controlling interests included on the consolidated balance sheets of the Company are detailed as follows:
March 31, December 31,
2017 2016
Gerlach Geothermal LLC interest held by Gerlach Green Energy, LLC $
204,114
$
207,217
Oregon USG Holdings LLC interest held by Enbridge Inc.
23,967,236
25,361,410
Raft River Energy I LLC interest held by Goldman Sachs
949,893
1,011,363
$
25,121,243
$
26,579,990
Gerlach Geothermal LLC
The consolidated financial statements reflect
100% of the assets and liabilities of Gerlach, and report the current non-controlling interest of GGE. The full results of Gerlach’s operations are reflected in the statement of income and comprehensive income with the elimination of the non-controlling interest identified.
Oregon USG Holdings LLC
The consolidated financial statements reflect
100% of the assets and liabilities of Oregon Holdings and USG Oregon LLC, and report the current non-controlling interest of Enbridge. The full results of Oregon Holdings and USG Oregon LLC’s operations are reflected in the statement of income and comprehensive income with the elimination of the non-controlling interest identified.
Raft River Energy I LLC (“RREI”)
Under the terms of the December 16, 2015 agreement, the Company is entitled to incremental profits earned as a result of additional contributions made by the Company. During the three months ended March 31, 2017, a new production well that was contributed to the project by the Company produced incremental net profits of $22,471.
The consolidated financial statements reflect
100% of the assets and liabilities of RREI, and report the current non-controlling interest of Goldman Sachs. The full results of RREI’s operations are reflected in the statement of income and comprehensive income with the elimination of the non-controlling interest identified.</t>
  </si>
  <si>
    <t>ASSET RETIRMENT OBLIGATIONS</t>
  </si>
  <si>
    <t>ASSET RETIRMENT OBLIGATIONS [Text Block]</t>
  </si>
  <si>
    <t>NOTE 12 – ASSET RETIRMENT OBLIGATIONS
The Geysers, California
Raft River Energy I LLC, USG Nevada LLC, and USG Oregon LLC</t>
  </si>
  <si>
    <t>BUSINESS SEGMENTS</t>
  </si>
  <si>
    <t>BUSINESS SEGMENTS [Text Block]</t>
  </si>
  <si>
    <t>NOTE 13 – BUSINESS SEGMENTS The Company has two reportable segments: Operating Plants, and Corporate and Development. These segments are managed and reported separately due to dissimilar economic characteristics. Operating plants are engaged in the sale of electricity from the power plants pursuant to long-tern PPAs. Corporate and development costs are intended to produce additional revenue generating projects. A summary of financial information concerning the Company’s reportable segments is shown in the following table:
Operating Corporate &amp;
Plants Development Consolidated
Total Assets:
March 31, 2017 $
184,028,504
$
56,471,344
$
240,499,848
December 31, 2016
188,682,162
54,742,170
243,424,332
For the Three Months Ended March 31,
2017:
Operating Revenues $
8,437,069
$
-
$
8,437,069
Net Income (Loss)
2,825,886
(1,702,400
)
1,123,486
2016:
Operating Revenues
8,503,276
-
8,503,276
Net Income (Loss)
3,493,691
(2,305,896
)
1,187,795</t>
  </si>
  <si>
    <t>Summary of Significant Accounting Policies (Policies)</t>
  </si>
  <si>
    <t>Cash and Cash Equivalents [Policy Text Block]</t>
  </si>
  <si>
    <t>Cash and Cash Equivalents The Company considers all unrestricted cash and short-term deposits, with original maturities of no more than ninety days when acquired to be cash and cash equivalents.</t>
  </si>
  <si>
    <t>Trade Accounts Receivable Allowance for Doubtful Accounts [Policy Text Block]</t>
  </si>
  <si>
    <t>Trade Accounts Receivable Allowance for Doubtful Accounts
Management estimates the amount of trade accounts receivable that may not be collectible and records an allowance for doubtful accounts. The allowance is an estimate based upon aging of receivable balances, historical collection experience, and the periodic credit evaluations of our customers’ financial condition. Receivable balances are written off when we determine that the balance is uncollectible. As of March 31, 2017 and December 31, 2016, there were no balances that were over
90
days past due and no balance in allowance for doubtful accounts was recognized.</t>
  </si>
  <si>
    <t>Concentration of Credit Risk [Policy Text Block]</t>
  </si>
  <si>
    <t>Concentration of Credit Risk
The Company’s cash and cash equivalents, including restricted cash, consisted of commercial bank deposits, money market accounts, and petty cash. Cash deposits are held in commercial banks in Boise, Idaho and Portland, Oregon. Deposits are guaranteed by the Federal Deposit Insurance Corporation (“FDIC”) up to $250,000
per legal entity. At March 31, 2017, the Company’s total cash balance, excluding money market funds, was $7,376,783
and bank deposits amounted to $7,830,480. The primary difference was due to outstanding checks and deposits. Of the bank deposits, $6,514,547
was not covered by or was in excess of FDIC insurance guaranteed limits. At March 31, 2017, the Company’s money market funds invested, primarily, in government backed securities totaled $32,639,791
and were not subject to deposit insurance. A contracted power purchaser held a security bond for the Company that totaled $1,468,898
at March 31, 2017.</t>
  </si>
  <si>
    <t>Property, Plant and Equipment [Policy Text Block]</t>
  </si>
  <si>
    <t>Property, Plant and Equipment Property, plant and equipment, including assets under capital lease, are recorded at historical cost. Costs of acquisition of geothermal properties are capitalized in the period of acquisition. Major improvements that significantly increase the useful lives and/or capabilities of the assets are capitalized. A primary factor in determining whether to capitalize construction type costs is the stage of the potential project’s development. Once a project is determined to be commercially viable, all costs directly associated with the development and construction of the project are capitalized. Until that time, all development costs are expensed. A commercially viable project will typically have, among other factors, a reservoir discovery well or other significant geothermal surface anomaly, a power transmission path that is identified and available, and an electricity off-taker identified. A valid reservoir discovery is generally defined when a test well has been substantially completed that indicates the presence of a geothermal reservoir that has a high probability of possessing the necessary temperatures, permeability, and flow rates. After a valid discovery has been made, the project enters the development stage. Generally, all costs incurred during the development stage are capitalized and tracked on an individual project basis and are included in construction in progress until the project has been placed into service. If a geothermal project is abandoned, the associated costs that have been capitalized are charged to expense in the year of abandonment. Expenditures for repairs and maintenance are charged to expense as incurred. Interest costs incurred during the construction period of defined major projects from debt that is specifically incurred for those projects are capitalized. Funds received from grants associated with capital projects reduce the cost of the asset directly associated with the individual grants. The offset of the cost of the asset associated with grant proceeds is recorded in the period when the requirements of the grant are substantially complete and the amount can be reasonably estimated.
Direct labor costs, incurred for specific major projects expected to have long-term benefits will be capitalized. Direct labor costs subject to capitalization include employee salaries, as well as, related payroll taxes and benefits. With respect to the allocation of salaries to projects, salaries are allocated based on the percentage of hours that our key managers, engineers and scientists work on each project and are invoiced to the project each month. These individuals track their time worked at each project. Major projects are, generally, defined as projects expected to exceed $500,000. Direct labor includes all of the time incurred by employees directly involved with construction and development activities. General and/or indirect management time and time spent evaluating the feasibility of potential projects is expensed when incurred. Employee training time is expensed when incurred.
Depreciation is calculated on a straight-line basis over the estimated useful life of the asset. Where appropriate, terms of property rights and revenue contracts can influence the determination of estimated useful lives. Estimated useful lives in years by major asset categories are summarized as follows:
Estimated Useful
Asset Categories Lives in Years
Furniture, vehicle and other equipment
3
to
5
Power plant, buildings and improvements
3
to
30
Wells
30
Well pumps and components
5
to
15
Pipelines
30
Transmission lines
30</t>
  </si>
  <si>
    <t>Stock Compensation [Policy Text Block]</t>
  </si>
  <si>
    <t>Stock Compensation The Company accounts for stock based compensation by recording the estimated fair value of stock-based awards granted as compensation expense over the vesting period, net of estimated forfeitures. The fair value of restricted stock awards is determined based on the number of shares granted and the quoted price of the Company’s common stock on the date of grant. The fair value of stock option awards is estimated at the grant date as calculated by the Black-Scholes-Merton option pricing model. Stock-based compensation expense is attributed to earnings for stock options and restricted stock on the straight-line method. The Company estimates forfeitures of stock-based awards based on historical experience and expected future activity.</t>
  </si>
  <si>
    <t>Earnings Per Share [Policy Text Block]</t>
  </si>
  <si>
    <t>Earnings Per Share Basic income or loss per share is computed using the weighted average number of common shares outstanding during the period, and excludes any dilutive effects of common stock equivalent shares, such as options and restricted stock awards. Restricted stock awards (“RSAs”) are considered outstanding and included in the computation of basic income or loss per share when underlying restrictions expire and the awards are no longer forfeitable. Diluted income per share is computed using the weighted average number of common shares outstanding and common stock equivalent shares outstanding during the period using the treasury stock method. Common stock equivalent shares are excluded from the computation if their effect is anti-dilutive.</t>
  </si>
  <si>
    <t>Revenue [Policy Text Block]</t>
  </si>
  <si>
    <t>Revenue
Revenue Recognition
Energy Sales
Renewable Energy Credits (“RECs”)
Revenue Source All of the Company’s operating revenues (energy sales and REC sales) originate from energy production from its interests in three geothermal power plants located in the states of Idaho, Oregon and Nevada.</t>
  </si>
  <si>
    <t>Recent Accounting Pronouncements [Policy Text Block]</t>
  </si>
  <si>
    <t>Recent Accounting Pronouncements Management has considered all recent accounting pronouncements. The following pronouncements were deemed applicable to our financial statements:
Statement of Cash Flows , Statement of Cash Flows (Topic 230), Classification of Certain Cash Receipts and Cash Payments. Statement of Cash Flows (Topic 230), Restricted Cash.
Revenue Recognition Revenue from Contracts with Customers (Topic 606). . Revenue from Contracts with Customers (Topic 606), Identify Performance Obligations and Licensing. Revenue from Contracts with Customers (Topic 606), Principal versus Agent Considerations (Reporting Revenue Gross versus Net). Revenue from Contracts with Customers (Topic 606), Narrow-Scope Improvements and Practical Expedients.
Leases Leases (Topic 842).
Stock Compensation Compensation-Stock Compensation (Topic 718), Improvements to Employee Share-Based Payment Accounting.</t>
  </si>
  <si>
    <t>SUMMARY OF SIGNIFICANT ACCOUNTING POLICIES (Tables)</t>
  </si>
  <si>
    <t>Schedule of Property, Plant and Equipment, Estimated Useful Lives [Table Text Block]</t>
  </si>
  <si>
    <t>Estimated Useful
Asset Categories Lives in Years
Furniture, vehicle and other equipment
3
to
5
Power plant, buildings and improvements
3
to
30
Wells
30
Well pumps and components
5
to
15
Pipelines
30
Transmission lines
30</t>
  </si>
  <si>
    <t>RESTRICTED CASH AND BOND RESERVES (Tables)</t>
  </si>
  <si>
    <t>Schedule of Current restricted cash and bond reserves [Table Text Block]</t>
  </si>
  <si>
    <t>March 31, December 31,
Restricting Entities/Purpose 2017 2016
Idaho Department of Water Resources, Geothermal Well Bond $
260,000
$
260,000
Bureau of Land Management, Geothermal Lease Bond- Gerlach
10,000
10,000
State of Nevada Division of Minerals, Statewide Drilling Bond
50,000
50,000
Bureau of Land Management, Geothermal Lease Bonds- USG Nevada
150,000
150,000
Oregon Department of Geology and Mineral Industries, Mineral Land and Reclamation Program
400,000
400,000
Prudential Capital Group, Cash Reserves
502,994
284,621
Prudential Capital Group, Debt Service Reserves (USG Nevada LLC)
1,602,032
1,600,597
Bureau of Land Management , Geothermal Rights Lease Bond
10,000
10,000
U.S. Department of Energy, Debt Service Reserve
793,314
2,011,445
State of California Division of Oil, Gas and Geothermal Resources, Well Cash Bond
100,000
100,000
Prudential Capital Group, Debt Service Reserves (Idaho USG Holdings LLC)
1,755,776
1,755,776
Prudential Capital Group, Revenue Reserves (Idaho USG Holdings LLC)
2,285,836
-
CAISO, Transmission Interconnection Escrow Deposits
1,895,184
1,895,023
$
9,815,136
$
8,527,462</t>
  </si>
  <si>
    <t>Schedule of Long-term restricted cash and bond reserves [Table Text Block]</t>
  </si>
  <si>
    <t>March 31, December 31,
Restricting Entities/Purpose 2017 2016
Nevada Energy, PPA Security Bond $
1,468,898
$
1,468,898
Prudential Capital Group, Maintenance Reserves (USG Nevada LLC)
1,063,147
1,081,744
Prudential Capital Group, Well Reserves (USG Nevada LLC)
1,111,017
951,486
Prudential Capital Group, Maintenance Reserves (Idaho USG Holdings LLC)
1,807,890
1,807,890
Prudential Capital Group, Capital Expenditure Reserves (Raft River Energy I LLC)
3,796
3,796
U.S. Department of Energy, Operations Reserves
270,000
270,000
U.S. Department of Energy, Debt Service Reserves
2,380,007
2,413,951
U.S. Department of Energy, Short Term Well Field Reserves
4,509,013
4,508,650
U.S. Department of Energy, Long-Term Well Field Reserves
3,533,621
5,175,777
U.S. Department of Energy, Capital Expenditure Reserves
2,457,670
2,429,158
$
18,605,059
$
20,111,350</t>
  </si>
  <si>
    <t>TRADE RECEIVABLES/INSURANCE PROCEEDS (Tables)</t>
  </si>
  <si>
    <t>Schedule of Accounts, Notes, Loans and Financing Receivable [Table Text Block]</t>
  </si>
  <si>
    <t>March 31, December 31,
2017 2016
Trade receivables $
2,430,338
$
4,100,747
Insurance proceeds receivable
2,037,409
-
Other receivables
2,057
1,271
$
4,469,804
$
4,102,018</t>
  </si>
  <si>
    <t>PROPERTY, PLANT AND EQUIPMENT (Tables)</t>
  </si>
  <si>
    <t>Schedule of Property, Plant and Equipment [Table Text Block]</t>
  </si>
  <si>
    <t>March 31, December 31,
2017 2016
Land $
3,116,262
$
3,116,262
Power production plant
159,876,162
159,876,162
Grant proceeds for power plants
(52,965,236
)
(52,965,236
)
Wells
71,273,114
71,340,305
Grant proceeds for wells
(3,464,555
)
(3,464,555
)
Furniture and equipment
4,515,537
4,491,058
182,351,284
182,393,996
Less: accumulated depreciation
(38,830,813
)
(37,216,385
)
143,520,471
145,177,611
Construction in progress
26,101,944
25,123,738
$
169,622,415
$
170,301,349</t>
  </si>
  <si>
    <t>Schedule of Changes in Construction in Progress [Table Text Block]</t>
  </si>
  <si>
    <t>For the Three For the Year
Months Ended Ended December
March 31, 2017 31, 2016
Beginning balances $
25,123,738
$
21,022,981
Development/construction
1,484,764
8,116,725
Grant reimbursement
(444,026
)
-
Placed into operation
(62,532
)
(4,015,968
)
Ending balances $
26,101,944
$
25,123,738</t>
  </si>
  <si>
    <t>Schedule of Changes in Construction in Progress, by Project [Table Text Block]</t>
  </si>
  <si>
    <t>March 31, December 31,
2017 2016
Raft River, Idaho:
Unit I, well improvements $
491,626
$
5,377
Unit I, plant improvements
129,969
108,555
Unit II, power plant, substation and transmission lines
751,618
751,618
Unit II, well construction
2,150,177
2,149,835
3,523,390
3,015,385
San Emidio, Nevada:
Unit II, power plant, substation and transmission lines
432,945
426,941
Unit II, well construction
4,669,255
4,748,924
5,102,200
5,175,865
Neal Hot Springs, Oregon:
Power plant and facilities
73,980
73,761
Well construction
456,273
378,098
530,253
451,859
WGP Geysers, California:
Power plant and facilities
325,989
325,989
Well construction
9,265,430
8,865,093
9,591,419
9,191,082
Crescent Valley, Nevada:
Well construction
1,613,346
1,655,653
El Ceibillo, Republic of Guatemala:
Well construction
5,732,836
5,625,394
Plant and facilities
8,500
8,500
5,741,336
5,633,894
$
26,101,944
$
25,123,738</t>
  </si>
  <si>
    <t>INCOME TAXES (Tables)</t>
  </si>
  <si>
    <t>Schedule of Effective Income Tax Rate Reconciliation [Table Text Block]</t>
  </si>
  <si>
    <t>For the Three Months Ended
March 31,
2017 2016
U.S. Federal statutory rate
34.0%
34.0%
Average State and foreign income tax, net of federal tax effect
2.8
3.5
Impact of state deferred rate decrease
-
Stock based compensation
(3.8
)
-
Other
(0.3
)
-
Consolidated tax rate before non-controlling interest
32.7
37.5
Tax effect of non-controlling interests
(22.0
)
(30.5
)
Net effective tax rate
10.7%
7.0%</t>
  </si>
  <si>
    <t>NOTES PAYABLE (Tables)</t>
  </si>
  <si>
    <t>Investments and Advances to Affiliates [Table Text Block]</t>
  </si>
  <si>
    <t>Annual Interest
Description Amount Rate %
Advances by date:
August 31, 2011* $
2,328,422
2.997
September 28, 2011
10,043,467
2.755
October 27, 2011
3,600,026
2.918
December 2, 2011
4,377,079
2.795
December 21, 2011
2,313,322
2.608
January 25, 2012
8,968,019
2.772
April 26, 2012
13,029,325
2.695
May 30, 2012
19,497,204
2.408
August 27, 2012
7,709,454
2.360
December 28, 2012
2,567,121
2.396
June 10, 2013
2,355,316
2.830
July 3, 2013*
2,242,628
3.073
July 31, 2013*
4,026,582
3.214
83,057,965
Principal paid through March 31, 2017
(24,512,942
)
Loan balance at March 31, 2017 $
58,545,023</t>
  </si>
  <si>
    <t>Schedule of Annual Principal Payments Construction in Progress [Table Text Block]</t>
  </si>
  <si>
    <t>For the Year Ended Principal
March 31, Payments
2018 $
3,892,026
2019
4,231,797
2020
5,204,928
2021
4,975,747
2022
5,257,277
Thereafter
83,323,370
$
106,885,145</t>
  </si>
  <si>
    <t>STOCK BASED COMPENSATION (Tables)</t>
  </si>
  <si>
    <t>Schedule of Share-based Compensation, Stock Options, Activity [Table Text Block]</t>
  </si>
  <si>
    <t>Weighted
Average
Number of Exercise Aggregate
shares under Price Per Intrinsic
options Share Value
Balance outstanding, January 1, 2017
1,824,664
$
3.38
$
3,186,265
Forfeited/Expired
-
-
-
Exercised
(24,999
)
2.22
-
Granted
362,636
4.10
-
Balance outstanding, March 31, 2017
2,162,301
$
3.52
$
3,932,250</t>
  </si>
  <si>
    <t>FAIR VALUE MEASUREMENT (Tables)</t>
  </si>
  <si>
    <t>12 Months Ended</t>
  </si>
  <si>
    <t>Schedule of Fair Value, by Balance Sheet Grouping [Table Text Block]</t>
  </si>
  <si>
    <t>Total Level 1 Level 2 Level 3
Assets:
Money market accounts * $
32,639,791
$
32,639,791
$
-
$
-</t>
  </si>
  <si>
    <t>Total Level 1 Level 2 Level 3
Assets:
Money market accounts * $
37,347,897
$
37,347,897
$
-
$
-</t>
  </si>
  <si>
    <t>COMMITMENTS AND CONTINGENCIES (Tables)</t>
  </si>
  <si>
    <t>Schedule of Future Minimum Rental Payments for Operating Leases [Table Text Block]</t>
  </si>
  <si>
    <t>For the Three Months Ended,
March 31,
2017 2016
Minimum lease payments $
107,072
$
98,976
Royalty based contingent lease payments
90,096
99,038
$
197,167
$
198,014</t>
  </si>
  <si>
    <t>Commitments [Table Text Block]</t>
  </si>
  <si>
    <t>Years Ending
December 31, Amount
2017 $
832,265
2018
1,015,397
2019
901,791
2020
881,712
2021
810,726
Thereafter
12,714,238</t>
  </si>
  <si>
    <t>JOINT VENTURES/NON-CONTROLLING INTERESTS (Tables)</t>
  </si>
  <si>
    <t>Schedule of Non-controlling Interests [Table Text Block]</t>
  </si>
  <si>
    <t>March 31, December 31,
2017 2016
Gerlach Geothermal LLC interest held by Gerlach Green Energy, LLC $
204,114
$
207,217
Oregon USG Holdings LLC interest held by Enbridge Inc.
23,967,236
25,361,410
Raft River Energy I LLC interest held by Goldman Sachs
949,893
1,011,363
$
25,121,243
$
26,579,990</t>
  </si>
  <si>
    <t>BUSINESS SEGMENTS (Tables)</t>
  </si>
  <si>
    <t>Schedule of Segment Reporting Information, by Segment [Table Text Block]</t>
  </si>
  <si>
    <t>Operating Corporate &amp;
Plants Development Consolidated
Total Assets:
March 31, 2017 $
184,028,504
$
56,471,344
$
240,499,848
December 31, 2016
188,682,162
54,742,170
243,424,332
For the Three Months Ended March 31,
2017:
Operating Revenues $
8,437,069
$
-
$
8,437,069
Net Income (Loss)
2,825,886
(1,702,400
)
1,123,486
2016:
Operating Revenues
8,503,276
-
8,503,276
Net Income (Loss)
3,493,691
(2,305,896
)
1,187,795</t>
  </si>
  <si>
    <t>ORGANIZATION AND DESCRIPTION OF BUSINESS (Narrative) (Details)</t>
  </si>
  <si>
    <t>Organization And Description Of Business 1</t>
  </si>
  <si>
    <t>50.00%</t>
  </si>
  <si>
    <t>Organization And Description Of Business 2</t>
  </si>
  <si>
    <t>100.00%</t>
  </si>
  <si>
    <t>Organization And Description Of Business 3</t>
  </si>
  <si>
    <t>SUMMARY OF SIGNIFICANT ACCOUNTING POLICIES (Narrative) (Details)</t>
  </si>
  <si>
    <t>Mar. 31, 2017USD ($)d</t>
  </si>
  <si>
    <t>Summary Of Significant Accounting Policies 1 | d</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8</t>
  </si>
  <si>
    <t>TRADE RECEIVABLES/INSURANCE PROCEEDS (Narrative) (Details)</t>
  </si>
  <si>
    <t>Trade Receivables/insurance Proceeds 1</t>
  </si>
  <si>
    <t>Trade Receivables/insurance Proceeds 2 | d</t>
  </si>
  <si>
    <t>Trade Receivables/insurance Proceeds 3 | d</t>
  </si>
  <si>
    <t>Trade Receivables/insurance Proceeds 4</t>
  </si>
  <si>
    <t>Trade Receivables/insurance Proceeds 5</t>
  </si>
  <si>
    <t>Trade Receivables/insurance Proceeds 6</t>
  </si>
  <si>
    <t>Trade Receivables/insurance Proceeds 7</t>
  </si>
  <si>
    <t>Trade Receivables/insurance Proceeds 8</t>
  </si>
  <si>
    <t>Trade Receivables/insurance Proceeds 9</t>
  </si>
  <si>
    <t>PROPERTY, PLANT AND EQUIPMENT (Narrative) (Details)</t>
  </si>
  <si>
    <t>Mar. 31, 2017USD ($)</t>
  </si>
  <si>
    <t>Property, Plant And Equipment 1</t>
  </si>
  <si>
    <t>Property, Plant And Equipment 2</t>
  </si>
  <si>
    <t>Property, Plant And Equipment 3</t>
  </si>
  <si>
    <t>Property, Plant And Equipment 4</t>
  </si>
  <si>
    <t>Property, Plant And Equipment 5</t>
  </si>
  <si>
    <t>Property, Plant And Equipment 6</t>
  </si>
  <si>
    <t>INCOME TAXES (Narrative) (Details)</t>
  </si>
  <si>
    <t>Income Taxes 1</t>
  </si>
  <si>
    <t>10.70%</t>
  </si>
  <si>
    <t>Income Taxes 2</t>
  </si>
  <si>
    <t>34.00%</t>
  </si>
  <si>
    <t>NOTES PAYABLE (Narrative) (Details)</t>
  </si>
  <si>
    <t>Mar. 31, 2017USD ($)yr</t>
  </si>
  <si>
    <t>Notes Payable 1</t>
  </si>
  <si>
    <t>Notes Payable 2</t>
  </si>
  <si>
    <t>Notes Payable 3</t>
  </si>
  <si>
    <t>Notes Payable 4</t>
  </si>
  <si>
    <t>5.80%</t>
  </si>
  <si>
    <t>Notes Payable 5</t>
  </si>
  <si>
    <t>Notes Payable 6</t>
  </si>
  <si>
    <t>Notes Payable 7 | yr</t>
  </si>
  <si>
    <t>Notes Payable 8</t>
  </si>
  <si>
    <t>Notes Payable 9</t>
  </si>
  <si>
    <t>Notes Payable 10</t>
  </si>
  <si>
    <t>Notes Payable 11</t>
  </si>
  <si>
    <t>Notes Payable 12</t>
  </si>
  <si>
    <t>Notes Payable 13 | yr</t>
  </si>
  <si>
    <t>Notes Payable 14</t>
  </si>
  <si>
    <t>2.598%</t>
  </si>
  <si>
    <t>Notes Payable 15</t>
  </si>
  <si>
    <t>Notes Payable 16</t>
  </si>
  <si>
    <t>Notes Payable 17</t>
  </si>
  <si>
    <t>Notes Payable 18</t>
  </si>
  <si>
    <t>Notes Payable 19 | yr</t>
  </si>
  <si>
    <t>Notes Payable 20</t>
  </si>
  <si>
    <t>6.75%</t>
  </si>
  <si>
    <t>Notes Payable 21</t>
  </si>
  <si>
    <t>Notes Payable 22</t>
  </si>
  <si>
    <t>Notes Payable 23</t>
  </si>
  <si>
    <t>Notes Payable 24</t>
  </si>
  <si>
    <t>Notes Payable 25</t>
  </si>
  <si>
    <t>6.74%</t>
  </si>
  <si>
    <t>Notes Payable 26</t>
  </si>
  <si>
    <t>Notes Payable 27</t>
  </si>
  <si>
    <t>STOCK BASED COMPENSATION (Narrative) (Details)</t>
  </si>
  <si>
    <t>Mar. 31, 2017USD ($)yr$ / sharesshares</t>
  </si>
  <si>
    <t>Stock Based Compensation 1</t>
  </si>
  <si>
    <t>15.00%</t>
  </si>
  <si>
    <t>Stock Based Compensation 2</t>
  </si>
  <si>
    <t>Stock Based Compensation 3 | shares</t>
  </si>
  <si>
    <t>Stock Based Compensation 4</t>
  </si>
  <si>
    <t>25.00%</t>
  </si>
  <si>
    <t>Stock Based Compensation 5</t>
  </si>
  <si>
    <t>Stock Based Compensation 6 | shares</t>
  </si>
  <si>
    <t>Stock Based Compensation 7</t>
  </si>
  <si>
    <t>Stock Based Compensation 8</t>
  </si>
  <si>
    <t>Stock Based Compensation 9 | shares</t>
  </si>
  <si>
    <t>Stock Based Compensation 10</t>
  </si>
  <si>
    <t>Stock Based Compensation 11 | shares</t>
  </si>
  <si>
    <t>Stock Based Compensation 12</t>
  </si>
  <si>
    <t>Stock Based Compensation 13</t>
  </si>
  <si>
    <t>Stock Based Compensation 14 | yr</t>
  </si>
  <si>
    <t>Stock Based Compensation 15</t>
  </si>
  <si>
    <t>Stock Based Compensation 16 | yr</t>
  </si>
  <si>
    <t>Stock Based Compensation 17</t>
  </si>
  <si>
    <t>Stock Based Compensation 18 | shares</t>
  </si>
  <si>
    <t>Stock Based Compensation 19 | $ / shares</t>
  </si>
  <si>
    <t>Stock Based Compensation 20</t>
  </si>
  <si>
    <t>Stock Based Compensation 21</t>
  </si>
  <si>
    <t>JOINT VENTURES/NON-CONTROLLING INTERESTS (Narrative) (Details)</t>
  </si>
  <si>
    <t>Joint Ventures/non-controlling Interests 1</t>
  </si>
  <si>
    <t>60.00%</t>
  </si>
  <si>
    <t>Joint Ventures/non-controlling Interests 2</t>
  </si>
  <si>
    <t>40.00%</t>
  </si>
  <si>
    <t>Joint Ventures/non-controlling Interests 3</t>
  </si>
  <si>
    <t>Joint Ventures/non-controlling Interests 4</t>
  </si>
  <si>
    <t>10.00%</t>
  </si>
  <si>
    <t>Joint Ventures/non-controlling Interests 5</t>
  </si>
  <si>
    <t>Joint Ventures/non-controlling Interests 6</t>
  </si>
  <si>
    <t>Joint Ventures/non-controlling Interests 7</t>
  </si>
  <si>
    <t>Joint Ventures/non-controlling Interests 8</t>
  </si>
  <si>
    <t>Joint Ventures/non-controlling Interests 9</t>
  </si>
  <si>
    <t>Joint Ventures/non-controlling Interests 10</t>
  </si>
  <si>
    <t>69.15%</t>
  </si>
  <si>
    <t>Joint Ventures/non-controlling Interests 11</t>
  </si>
  <si>
    <t>68.99%</t>
  </si>
  <si>
    <t>Joint Ventures/non-controlling Interests 12</t>
  </si>
  <si>
    <t>Joint Ventures/non-controlling Interests 13</t>
  </si>
  <si>
    <t>Joint Ventures/non-controlling Interests 14</t>
  </si>
  <si>
    <t>Joint Ventures/non-controlling Interests 15</t>
  </si>
  <si>
    <t>Joint Ventures/non-controlling Interests 16</t>
  </si>
  <si>
    <t>Joint Ventures/non-controlling Interests 17</t>
  </si>
  <si>
    <t>Joint Ventures/non-controlling Interests 18</t>
  </si>
  <si>
    <t>Joint Ventures/non-controlling Interests 19</t>
  </si>
  <si>
    <t>Joint Ventures/non-controlling Interests 20</t>
  </si>
  <si>
    <t>Joint Ventures/non-controlling Interests 21</t>
  </si>
  <si>
    <t>Joint Ventures/non-controlling Interests 22</t>
  </si>
  <si>
    <t>Joint Ventures/non-controlling Interests 23</t>
  </si>
  <si>
    <t>Joint Ventures/non-controlling Interests 24</t>
  </si>
  <si>
    <t>70.00%</t>
  </si>
  <si>
    <t>Joint Ventures/non-controlling Interests 25</t>
  </si>
  <si>
    <t>1.00%</t>
  </si>
  <si>
    <t>Joint Ventures/non-controlling Interests 26</t>
  </si>
  <si>
    <t>95.00%</t>
  </si>
  <si>
    <t>Joint Ventures/non-controlling Interests 27</t>
  </si>
  <si>
    <t>99.00%</t>
  </si>
  <si>
    <t>Joint Ventures/non-controlling Interests 28</t>
  </si>
  <si>
    <t>Joint Ventures/non-controlling Interests 29 | yr</t>
  </si>
  <si>
    <t>Joint Ventures/non-controlling Interests 30</t>
  </si>
  <si>
    <t>Joint Ventures/non-controlling Interests 31</t>
  </si>
  <si>
    <t>Joint Ventures/non-controlling Interests 32</t>
  </si>
  <si>
    <t>Joint Ventures/non-controlling Interests 33</t>
  </si>
  <si>
    <t>Joint Ventures/non-controlling Interests 34</t>
  </si>
  <si>
    <t>Joint Ventures/non-controlling Interests 35</t>
  </si>
  <si>
    <t>ASSET RETIRMENT OBLIGATIONS (Narrative) (Details)</t>
  </si>
  <si>
    <t>Asset Retirment Obligations 1</t>
  </si>
  <si>
    <t>Asset Retirment Obligations 2</t>
  </si>
  <si>
    <t>Asset Retirment Obligations 3</t>
  </si>
  <si>
    <t>Schedule of Property, Plant and Equipment, Estimated Useful Lives (Details)</t>
  </si>
  <si>
    <t>Summary Of Significant Accounting Policies Schedule Of Property, Plant And Equipment, Estimated Useful Lives 1</t>
  </si>
  <si>
    <t>Summary Of Significant Accounting Policies Schedule Of Property, Plant And Equipment, Estimated Useful Lives 2</t>
  </si>
  <si>
    <t>Summary Of Significant Accounting Policies Schedule Of Property, Plant And Equipment, Estimated Useful Lives 3</t>
  </si>
  <si>
    <t>Summary Of Significant Accounting Policies Schedule Of Property, Plant And Equipment, Estimated Useful Lives 4</t>
  </si>
  <si>
    <t>Summary Of Significant Accounting Policies Schedule Of Property, Plant And Equipment, Estimated Useful Lives 5</t>
  </si>
  <si>
    <t>Summary Of Significant Accounting Policies Schedule Of Property, Plant And Equipment, Estimated Useful Lives 6</t>
  </si>
  <si>
    <t>Summary Of Significant Accounting Policies Schedule Of Property, Plant And Equipment, Estimated Useful Lives 7</t>
  </si>
  <si>
    <t>Summary Of Significant Accounting Policies Schedule Of Property, Plant And Equipment, Estimated Useful Lives 8</t>
  </si>
  <si>
    <t>Summary Of Significant Accounting Policies Schedule Of Property, Plant And Equipment, Estimated Useful Lives 9</t>
  </si>
  <si>
    <t>Schedule of Current restricted cash and bond reserves (Details)</t>
  </si>
  <si>
    <t>Restricted Cash And Bond Reserves Schedule Of Current Restricted Cash And Bond Reserves 1</t>
  </si>
  <si>
    <t>Restricted Cash And Bond Reserves Schedule Of Current Restricted Cash And Bond Reserves 2</t>
  </si>
  <si>
    <t>Restricted Cash And Bond Reserves Schedule Of Current Restricted Cash And Bond Reserves 3</t>
  </si>
  <si>
    <t>Restricted Cash And Bond Reserves Schedule Of Current Restricted Cash And Bond Reserves 4</t>
  </si>
  <si>
    <t>Restricted Cash And Bond Reserves Schedule Of Current Restricted Cash And Bond Reserves 5</t>
  </si>
  <si>
    <t>Restricted Cash And Bond Reserves Schedule Of Current Restricted Cash And Bond Reserves 6</t>
  </si>
  <si>
    <t>Restricted Cash And Bond Reserves Schedule Of Current Restricted Cash And Bond Reserves 7</t>
  </si>
  <si>
    <t>Restricted Cash And Bond Reserves Schedule Of Current Restricted Cash And Bond Reserves 8</t>
  </si>
  <si>
    <t>Restricted Cash And Bond Reserves Schedule Of Current Restricted Cash And Bond Reserves 9</t>
  </si>
  <si>
    <t>Restricted Cash And Bond Reserves Schedule Of Current Restricted Cash And Bond Reserves 10</t>
  </si>
  <si>
    <t>Restricted Cash And Bond Reserves Schedule Of Current Restricted Cash And Bond Reserves 11</t>
  </si>
  <si>
    <t>Restricted Cash And Bond Reserves Schedule Of Current Restricted Cash And Bond Reserves 12</t>
  </si>
  <si>
    <t>Restricted Cash And Bond Reserves Schedule Of Current Restricted Cash And Bond Reserves 13</t>
  </si>
  <si>
    <t>Restricted Cash And Bond Reserves Schedule Of Current Restricted Cash And Bond Reserves 14</t>
  </si>
  <si>
    <t>Restricted Cash And Bond Reserves Schedule Of Current Restricted Cash And Bond Reserves 15</t>
  </si>
  <si>
    <t>Restricted Cash And Bond Reserves Schedule Of Current Restricted Cash And Bond Reserves 16</t>
  </si>
  <si>
    <t>Restricted Cash And Bond Reserves Schedule Of Current Restricted Cash And Bond Reserves 17</t>
  </si>
  <si>
    <t>Restricted Cash And Bond Reserves Schedule Of Current Restricted Cash And Bond Reserves 18</t>
  </si>
  <si>
    <t>Restricted Cash And Bond Reserves Schedule Of Current Restricted Cash And Bond Reserves 19</t>
  </si>
  <si>
    <t>Restricted Cash And Bond Reserves Schedule Of Current Restricted Cash And Bond Reserves 20</t>
  </si>
  <si>
    <t>Restricted Cash And Bond Reserves Schedule Of Current Restricted Cash And Bond Reserves 21</t>
  </si>
  <si>
    <t>Restricted Cash And Bond Reserves Schedule Of Current Restricted Cash And Bond Reserves 22</t>
  </si>
  <si>
    <t>Restricted Cash And Bond Reserves Schedule Of Current Restricted Cash And Bond Reserves 23</t>
  </si>
  <si>
    <t>Restricted Cash And Bond Reserves Schedule Of Current Restricted Cash And Bond Reserves 24</t>
  </si>
  <si>
    <t>Restricted Cash And Bond Reserves Schedule Of Current Restricted Cash And Bond Reserves 25</t>
  </si>
  <si>
    <t>Restricted Cash And Bond Reserves Schedule Of Current Restricted Cash And Bond Reserves 26</t>
  </si>
  <si>
    <t>Restricted Cash And Bond Reserves Schedule Of Current Restricted Cash And Bond Reserves 27</t>
  </si>
  <si>
    <t>Restricted Cash And Bond Reserves Schedule Of Current Restricted Cash And Bond Reserves 28</t>
  </si>
  <si>
    <t>Schedule of Long-term restricted cash and bond reserves (Details)</t>
  </si>
  <si>
    <t>Restricted Cash And Bond Reserves Schedule Of Long-term Restricted Cash And Bond Reserves 1</t>
  </si>
  <si>
    <t>Restricted Cash And Bond Reserves Schedule Of Long-term Restricted Cash And Bond Reserves 2</t>
  </si>
  <si>
    <t>Restricted Cash And Bond Reserves Schedule Of Long-term Restricted Cash And Bond Reserves 3</t>
  </si>
  <si>
    <t>Restricted Cash And Bond Reserves Schedule Of Long-term Restricted Cash And Bond Reserves 4</t>
  </si>
  <si>
    <t>Restricted Cash And Bond Reserves Schedule Of Long-term Restricted Cash And Bond Reserves 5</t>
  </si>
  <si>
    <t>Restricted Cash And Bond Reserves Schedule Of Long-term Restricted Cash And Bond Reserves 6</t>
  </si>
  <si>
    <t>Restricted Cash And Bond Reserves Schedule Of Long-term Restricted Cash And Bond Reserves 7</t>
  </si>
  <si>
    <t>Restricted Cash And Bond Reserves Schedule Of Long-term Restricted Cash And Bond Reserves 8</t>
  </si>
  <si>
    <t>Restricted Cash And Bond Reserves Schedule Of Long-term Restricted Cash And Bond Reserves 9</t>
  </si>
  <si>
    <t>Restricted Cash And Bond Reserves Schedule Of Long-term Restricted Cash And Bond Reserves 10</t>
  </si>
  <si>
    <t>Restricted Cash And Bond Reserves Schedule Of Long-term Restricted Cash And Bond Reserves 11</t>
  </si>
  <si>
    <t>Restricted Cash And Bond Reserves Schedule Of Long-term Restricted Cash And Bond Reserves 12</t>
  </si>
  <si>
    <t>Restricted Cash And Bond Reserves Schedule Of Long-term Restricted Cash And Bond Reserves 13</t>
  </si>
  <si>
    <t>Restricted Cash And Bond Reserves Schedule Of Long-term Restricted Cash And Bond Reserves 14</t>
  </si>
  <si>
    <t>Restricted Cash And Bond Reserves Schedule Of Long-term Restricted Cash And Bond Reserves 15</t>
  </si>
  <si>
    <t>Restricted Cash And Bond Reserves Schedule Of Long-term Restricted Cash And Bond Reserves 16</t>
  </si>
  <si>
    <t>Restricted Cash And Bond Reserves Schedule Of Long-term Restricted Cash And Bond Reserves 17</t>
  </si>
  <si>
    <t>Restricted Cash And Bond Reserves Schedule Of Long-term Restricted Cash And Bond Reserves 18</t>
  </si>
  <si>
    <t>Restricted Cash And Bond Reserves Schedule Of Long-term Restricted Cash And Bond Reserves 19</t>
  </si>
  <si>
    <t>Restricted Cash And Bond Reserves Schedule Of Long-term Restricted Cash And Bond Reserves 20</t>
  </si>
  <si>
    <t>Restricted Cash And Bond Reserves Schedule Of Long-term Restricted Cash And Bond Reserves 21</t>
  </si>
  <si>
    <t>Restricted Cash And Bond Reserves Schedule Of Long-term Restricted Cash And Bond Reserves 22</t>
  </si>
  <si>
    <t>Schedule of Accounts, Notes, Loans and Financing Receivable (Details)</t>
  </si>
  <si>
    <t>Trade Receivables/insurance Proceeds Schedule Of Accounts, Notes, Loans And Financing Receivable 1</t>
  </si>
  <si>
    <t>Trade Receivables/insurance Proceeds Schedule Of Accounts, Notes, Loans And Financing Receivable 2</t>
  </si>
  <si>
    <t>Trade Receivables/insurance Proceeds Schedule Of Accounts, Notes, Loans And Financing Receivable 3</t>
  </si>
  <si>
    <t>Trade Receivables/insurance Proceeds Schedule Of Accounts, Notes, Loans And Financing Receivable 4</t>
  </si>
  <si>
    <t>Trade Receivables/insurance Proceeds Schedule Of Accounts, Notes, Loans And Financing Receivable 5</t>
  </si>
  <si>
    <t>Trade Receivables/insurance Proceeds Schedule Of Accounts, Notes, Loans And Financing Receivable 6</t>
  </si>
  <si>
    <t>Trade Receivables/insurance Proceeds Schedule Of Accounts, Notes, Loans And Financing Receivable 7</t>
  </si>
  <si>
    <t>Trade Receivables/insurance Proceeds Schedule Of Accounts, Notes, Loans And Financing Receivable 8</t>
  </si>
  <si>
    <t>Schedule of Property, Plant and Equipment (Details)</t>
  </si>
  <si>
    <t>Property, Plant And Equipment Schedule Of Property, Plant And Equipment 1</t>
  </si>
  <si>
    <t>Property, Plant And Equipment Schedule Of Property, Plant And Equipment 2</t>
  </si>
  <si>
    <t>Property, Plant And Equipment Schedule Of Property, Plant And Equipment 3</t>
  </si>
  <si>
    <t>Property, Plant And Equipment Schedule Of Property, Plant And Equipment 4</t>
  </si>
  <si>
    <t>Property, Plant And Equipment Schedule Of Property, Plant And Equipment 5</t>
  </si>
  <si>
    <t>Property, Plant And Equipment Schedule Of Property, Plant And Equipment 6</t>
  </si>
  <si>
    <t>Property, Plant And Equipment Schedule Of Property, Plant And Equipment 7</t>
  </si>
  <si>
    <t>Property, Plant And Equipment Schedule Of Property, Plant And Equipment 8</t>
  </si>
  <si>
    <t>Property, Plant And Equipment Schedule Of Property, Plant And Equipment 9</t>
  </si>
  <si>
    <t>Property, Plant And Equipment Schedule Of Property, Plant And Equipment 10</t>
  </si>
  <si>
    <t>Property, Plant And Equipment Schedule Of Property, Plant And Equipment 11</t>
  </si>
  <si>
    <t>Property, Plant And Equipment Schedule Of Property, Plant And Equipment 12</t>
  </si>
  <si>
    <t>Property, Plant And Equipment Schedule Of Property, Plant And Equipment 13</t>
  </si>
  <si>
    <t>Property, Plant And Equipment Schedule Of Property, Plant And Equipment 14</t>
  </si>
  <si>
    <t>Property, Plant And Equipment Schedule Of Property, Plant And Equipment 15</t>
  </si>
  <si>
    <t>Property, Plant And Equipment Schedule Of Property, Plant And Equipment 16</t>
  </si>
  <si>
    <t>Property, Plant And Equipment Schedule Of Property, Plant And Equipment 17</t>
  </si>
  <si>
    <t>Property, Plant And Equipment Schedule Of Property, Plant And Equipment 18</t>
  </si>
  <si>
    <t>Property, Plant And Equipment Schedule Of Property, Plant And Equipment 19</t>
  </si>
  <si>
    <t>Property, Plant And Equipment Schedule Of Property, Plant And Equipment 20</t>
  </si>
  <si>
    <t>Property, Plant And Equipment Schedule Of Property, Plant And Equipment 21</t>
  </si>
  <si>
    <t>Property, Plant And Equipment Schedule Of Property, Plant And Equipment 22</t>
  </si>
  <si>
    <t>Schedule of Changes in Construction in Progress (Details)</t>
  </si>
  <si>
    <t>Property, Plant And Equipment Schedule Of Changes In Construction In Progress 1</t>
  </si>
  <si>
    <t>Property, Plant And Equipment Schedule Of Changes In Construction In Progress 2</t>
  </si>
  <si>
    <t>Property, Plant And Equipment Schedule Of Changes In Construction In Progress 3</t>
  </si>
  <si>
    <t>Property, Plant And Equipment Schedule Of Changes In Construction In Progress 4</t>
  </si>
  <si>
    <t>Property, Plant And Equipment Schedule Of Changes In Construction In Progress 5</t>
  </si>
  <si>
    <t>Property, Plant And Equipment Schedule Of Changes In Construction In Progress 6</t>
  </si>
  <si>
    <t>Property, Plant And Equipment Schedule Of Changes In Construction In Progress 7</t>
  </si>
  <si>
    <t>Property, Plant And Equipment Schedule Of Changes In Construction In Progress 8</t>
  </si>
  <si>
    <t>Property, Plant And Equipment Schedule Of Changes In Construction In Progress 9</t>
  </si>
  <si>
    <t>Property, Plant And Equipment Schedule Of Changes In Construction In Progress 10</t>
  </si>
  <si>
    <t>Schedule of Changes in Construction in Progress, by Project (Details)</t>
  </si>
  <si>
    <t>Property, Plant And Equipment Schedule Of Changes In Construction In Progress, By Project 1</t>
  </si>
  <si>
    <t>Property, Plant And Equipment Schedule Of Changes In Construction In Progress, By Project 2</t>
  </si>
  <si>
    <t>Property, Plant And Equipment Schedule Of Changes In Construction In Progress, By Project 3</t>
  </si>
  <si>
    <t>Property, Plant And Equipment Schedule Of Changes In Construction In Progress, By Project 4</t>
  </si>
  <si>
    <t>Property, Plant And Equipment Schedule Of Changes In Construction In Progress, By Project 5</t>
  </si>
  <si>
    <t>Property, Plant And Equipment Schedule Of Changes In Construction In Progress, By Project 6</t>
  </si>
  <si>
    <t>Property, Plant And Equipment Schedule Of Changes In Construction In Progress, By Project 7</t>
  </si>
  <si>
    <t>Property, Plant And Equipment Schedule Of Changes In Construction In Progress, By Project 8</t>
  </si>
  <si>
    <t>Property, Plant And Equipment Schedule Of Changes In Construction In Progress, By Project 9</t>
  </si>
  <si>
    <t>Property, Plant And Equipment Schedule Of Changes In Construction In Progress, By Project 10</t>
  </si>
  <si>
    <t>Property, Plant And Equipment Schedule Of Changes In Construction In Progress, By Project 11</t>
  </si>
  <si>
    <t>Property, Plant And Equipment Schedule Of Changes In Construction In Progress, By Project 12</t>
  </si>
  <si>
    <t>Property, Plant And Equipment Schedule Of Changes In Construction In Progress, By Project 13</t>
  </si>
  <si>
    <t>Property, Plant And Equipment Schedule Of Changes In Construction In Progress, By Project 14</t>
  </si>
  <si>
    <t>Property, Plant And Equipment Schedule Of Changes In Construction In Progress, By Project 15</t>
  </si>
  <si>
    <t>Property, Plant And Equipment Schedule Of Changes In Construction In Progress, By Project 16</t>
  </si>
  <si>
    <t>Property, Plant And Equipment Schedule Of Changes In Construction In Progress, By Project 17</t>
  </si>
  <si>
    <t>Property, Plant And Equipment Schedule Of Changes In Construction In Progress, By Project 18</t>
  </si>
  <si>
    <t>Property, Plant And Equipment Schedule Of Changes In Construction In Progress, By Project 19</t>
  </si>
  <si>
    <t>Property, Plant And Equipment Schedule Of Changes In Construction In Progress, By Project 20</t>
  </si>
  <si>
    <t>Property, Plant And Equipment Schedule Of Changes In Construction In Progress, By Project 21</t>
  </si>
  <si>
    <t>Property, Plant And Equipment Schedule Of Changes In Construction In Progress, By Project 22</t>
  </si>
  <si>
    <t>Property, Plant And Equipment Schedule Of Changes In Construction In Progress, By Project 23</t>
  </si>
  <si>
    <t>Property, Plant And Equipment Schedule Of Changes In Construction In Progress, By Project 24</t>
  </si>
  <si>
    <t>Property, Plant And Equipment Schedule Of Changes In Construction In Progress, By Project 25</t>
  </si>
  <si>
    <t>Property, Plant And Equipment Schedule Of Changes In Construction In Progress, By Project 26</t>
  </si>
  <si>
    <t>Property, Plant And Equipment Schedule Of Changes In Construction In Progress, By Project 27</t>
  </si>
  <si>
    <t>Property, Plant And Equipment Schedule Of Changes In Construction In Progress, By Project 28</t>
  </si>
  <si>
    <t>Property, Plant And Equipment Schedule Of Changes In Construction In Progress, By Project 29</t>
  </si>
  <si>
    <t>Property, Plant And Equipment Schedule Of Changes In Construction In Progress, By Project 30</t>
  </si>
  <si>
    <t>Property, Plant And Equipment Schedule Of Changes In Construction In Progress, By Project 31</t>
  </si>
  <si>
    <t>Property, Plant And Equipment Schedule Of Changes In Construction In Progress, By Project 32</t>
  </si>
  <si>
    <t>Property, Plant And Equipment Schedule Of Changes In Construction In Progress, By Project 33</t>
  </si>
  <si>
    <t>Property, Plant And Equipment Schedule Of Changes In Construction In Progress, By Project 34</t>
  </si>
  <si>
    <t>Property, Plant And Equipment Schedule Of Changes In Construction In Progress, By Project 35</t>
  </si>
  <si>
    <t>Property, Plant And Equipment Schedule Of Changes In Construction In Progress, By Project 36</t>
  </si>
  <si>
    <t>Property, Plant And Equipment Schedule Of Changes In Construction In Progress, By Project 37</t>
  </si>
  <si>
    <t>Property, Plant And Equipment Schedule Of Changes In Construction In Progress, By Project 38</t>
  </si>
  <si>
    <t>Schedule of Effective Income Tax Rate Reconciliation (Details)</t>
  </si>
  <si>
    <t>Income Taxes Schedule Of Effective Income Tax Rate Reconciliation 1</t>
  </si>
  <si>
    <t>Income Taxes Schedule Of Effective Income Tax Rate Reconciliation 2</t>
  </si>
  <si>
    <t>Income Taxes Schedule Of Effective Income Tax Rate Reconciliation 3</t>
  </si>
  <si>
    <t>Income Taxes Schedule Of Effective Income Tax Rate Reconciliation 4</t>
  </si>
  <si>
    <t>Income Taxes Schedule Of Effective Income Tax Rate Reconciliation 5</t>
  </si>
  <si>
    <t>Income Taxes Schedule Of Effective Income Tax Rate Reconciliation 6</t>
  </si>
  <si>
    <t>Income Taxes Schedule Of Effective Income Tax Rate Reconciliation 7</t>
  </si>
  <si>
    <t>Income Taxes Schedule Of Effective Income Tax Rate Reconciliation 8</t>
  </si>
  <si>
    <t>Income Taxes Schedule Of Effective Income Tax Rate Reconciliation 9</t>
  </si>
  <si>
    <t>Income Taxes Schedule Of Effective Income Tax Rate Reconciliation 10</t>
  </si>
  <si>
    <t>Income Taxes Schedule Of Effective Income Tax Rate Reconciliation 11</t>
  </si>
  <si>
    <t>Income Taxes Schedule Of Effective Income Tax Rate Reconciliation 12</t>
  </si>
  <si>
    <t>Income Taxes Schedule Of Effective Income Tax Rate Reconciliation 13</t>
  </si>
  <si>
    <t>Income Taxes Schedule Of Effective Income Tax Rate Reconciliation 14</t>
  </si>
  <si>
    <t>Income Taxes Schedule Of Effective Income Tax Rate Reconciliation 15</t>
  </si>
  <si>
    <t>7.00%</t>
  </si>
  <si>
    <t>Investments and Advances to Affiliates (Details)</t>
  </si>
  <si>
    <t>Notes Payable Investments And Advances To Affiliates 1</t>
  </si>
  <si>
    <t>Notes Payable Investments And Advances To Affiliates 2</t>
  </si>
  <si>
    <t>Notes Payable Investments And Advances To Affiliates 3</t>
  </si>
  <si>
    <t>Notes Payable Investments And Advances To Affiliates 4</t>
  </si>
  <si>
    <t>Notes Payable Investments And Advances To Affiliates 5</t>
  </si>
  <si>
    <t>Notes Payable Investments And Advances To Affiliates 6</t>
  </si>
  <si>
    <t>Notes Payable Investments And Advances To Affiliates 7</t>
  </si>
  <si>
    <t>Notes Payable Investments And Advances To Affiliates 8</t>
  </si>
  <si>
    <t>Notes Payable Investments And Advances To Affiliates 9</t>
  </si>
  <si>
    <t>Notes Payable Investments And Advances To Affiliates 10</t>
  </si>
  <si>
    <t>Notes Payable Investments And Advances To Affiliates 11</t>
  </si>
  <si>
    <t>Notes Payable Investments And Advances To Affiliates 12</t>
  </si>
  <si>
    <t>Notes Payable Investments And Advances To Affiliates 13</t>
  </si>
  <si>
    <t>Notes Payable Investments And Advances To Affiliates 14</t>
  </si>
  <si>
    <t>Notes Payable Investments And Advances To Affiliates 15</t>
  </si>
  <si>
    <t>Notes Payable Investments And Advances To Affiliates 16</t>
  </si>
  <si>
    <t>Notes Payable Investments And Advances To Affiliates 17</t>
  </si>
  <si>
    <t>Notes Payable Investments And Advances To Affiliates 18</t>
  </si>
  <si>
    <t>Notes Payable Investments And Advances To Affiliates 19</t>
  </si>
  <si>
    <t>Notes Payable Investments And Advances To Affiliates 20</t>
  </si>
  <si>
    <t>Notes Payable Investments And Advances To Affiliates 21</t>
  </si>
  <si>
    <t>Notes Payable Investments And Advances To Affiliates 22</t>
  </si>
  <si>
    <t>Notes Payable Investments And Advances To Affiliates 23</t>
  </si>
  <si>
    <t>Notes Payable Investments And Advances To Affiliates 24</t>
  </si>
  <si>
    <t>Notes Payable Investments And Advances To Affiliates 25</t>
  </si>
  <si>
    <t>Notes Payable Investments And Advances To Affiliates 26</t>
  </si>
  <si>
    <t>Notes Payable Investments And Advances To Affiliates 27</t>
  </si>
  <si>
    <t>Notes Payable Investments And Advances To Affiliates 28</t>
  </si>
  <si>
    <t>Notes Payable Investments And Advances To Affiliates 29</t>
  </si>
  <si>
    <t>Schedule of Annual Principal Payments Construction in Progress (Details)</t>
  </si>
  <si>
    <t>Notes Payable Schedule Of Annual Principal Payments Construction In Progress 1</t>
  </si>
  <si>
    <t>Notes Payable Schedule Of Annual Principal Payments Construction In Progress 2</t>
  </si>
  <si>
    <t>Notes Payable Schedule Of Annual Principal Payments Construction In Progress 3</t>
  </si>
  <si>
    <t>Notes Payable Schedule Of Annual Principal Payments Construction In Progress 4</t>
  </si>
  <si>
    <t>Notes Payable Schedule Of Annual Principal Payments Construction In Progress 5</t>
  </si>
  <si>
    <t>Notes Payable Schedule Of Annual Principal Payments Construction In Progress 6</t>
  </si>
  <si>
    <t>Notes Payable Schedule Of Annual Principal Payments Construction In Progress 7</t>
  </si>
  <si>
    <t>Schedule of Share-based Compensation, Stock Options, Activity (Details)</t>
  </si>
  <si>
    <t>Stock Based Compensation Schedule Of Share-based Compensation, Stock Options, Activity 1</t>
  </si>
  <si>
    <t>Stock Based Compensation Schedule Of Share-based Compensation, Stock Options, Activity 2</t>
  </si>
  <si>
    <t>Stock Based Compensation Schedule Of Share-based Compensation, Stock Options, Activity 3</t>
  </si>
  <si>
    <t>Stock Based Compensation Schedule Of Share-based Compensation, Stock Options, Activity 4</t>
  </si>
  <si>
    <t>Stock Based Compensation Schedule Of Share-based Compensation, Stock Options, Activity 5</t>
  </si>
  <si>
    <t>Stock Based Compensation Schedule Of Share-based Compensation, Stock Options, Activity 6</t>
  </si>
  <si>
    <t>Stock Based Compensation Schedule Of Share-based Compensation, Stock Options, Activity 7</t>
  </si>
  <si>
    <t>Stock Based Compensation Schedule Of Share-based Compensation, Stock Options, Activity 8</t>
  </si>
  <si>
    <t>Stock Based Compensation Schedule Of Share-based Compensation, Stock Options, Activity 9</t>
  </si>
  <si>
    <t>Stock Based Compensation Schedule Of Share-based Compensation, Stock Options, Activity 10</t>
  </si>
  <si>
    <t>Stock Based Compensation Schedule Of Share-based Compensation, Stock Options, Activity 11</t>
  </si>
  <si>
    <t>Stock Based Compensation Schedule Of Share-based Compensation, Stock Options, Activity 12</t>
  </si>
  <si>
    <t>Stock Based Compensation Schedule Of Share-based Compensation, Stock Options, Activity 13</t>
  </si>
  <si>
    <t>Stock Based Compensation Schedule Of Share-based Compensation, Stock Options, Activity 14</t>
  </si>
  <si>
    <t>Stock Based Compensation Schedule Of Share-based Compensation, Stock Options, Activity 15</t>
  </si>
  <si>
    <t>Schedule of Fair Value, by Balance Sheet Grouping (Details) - USD ($)</t>
  </si>
  <si>
    <t>Fair Value Measurement Schedule Of Fair Value, By Balance Sheet Grouping 1</t>
  </si>
  <si>
    <t>Fair Value Measurement Schedule Of Fair Value, By Balance Sheet Grouping 2</t>
  </si>
  <si>
    <t>Fair Value Measurement Schedule Of Fair Value, By Balance Sheet Grouping 3</t>
  </si>
  <si>
    <t>Fair Value Measurement Schedule Of Fair Value, By Balance Sheet Grouping 4</t>
  </si>
  <si>
    <t>Schedule of Future Minimum Rental Payments for Operating Leases (Details)</t>
  </si>
  <si>
    <t>Commitments And Contingencies Schedule Of Future Minimum Rental Payments For Operating Leases 1</t>
  </si>
  <si>
    <t>Commitments And Contingencies Schedule Of Future Minimum Rental Payments For Operating Leases 2</t>
  </si>
  <si>
    <t>Commitments And Contingencies Schedule Of Future Minimum Rental Payments For Operating Leases 3</t>
  </si>
  <si>
    <t>Commitments And Contingencies Schedule Of Future Minimum Rental Payments For Operating Leases 4</t>
  </si>
  <si>
    <t>Commitments And Contingencies Schedule Of Future Minimum Rental Payments For Operating Leases 5</t>
  </si>
  <si>
    <t>Commitments And Contingencies Schedule Of Future Minimum Rental Payments For Operating Leases 6</t>
  </si>
  <si>
    <t>Commitments (Details)</t>
  </si>
  <si>
    <t>Commitments And Contingencies Commitments 1</t>
  </si>
  <si>
    <t>Commitments And Contingencies Commitments 2</t>
  </si>
  <si>
    <t>Commitments And Contingencies Commitments 3</t>
  </si>
  <si>
    <t>Commitments And Contingencies Commitments 4</t>
  </si>
  <si>
    <t>Commitments And Contingencies Commitments 5</t>
  </si>
  <si>
    <t>Commitments And Contingencies Commitments 6</t>
  </si>
  <si>
    <t>Schedule of Non-controlling Interests (Details)</t>
  </si>
  <si>
    <t>Joint Ventures/non-controlling Interests Schedule Of Non-controlling Interests 1</t>
  </si>
  <si>
    <t>Joint Ventures/non-controlling Interests Schedule Of Non-controlling Interests 2</t>
  </si>
  <si>
    <t>Joint Ventures/non-controlling Interests Schedule Of Non-controlling Interests 3</t>
  </si>
  <si>
    <t>Joint Ventures/non-controlling Interests Schedule Of Non-controlling Interests 4</t>
  </si>
  <si>
    <t>Joint Ventures/non-controlling Interests Schedule Of Non-controlling Interests 5</t>
  </si>
  <si>
    <t>Joint Ventures/non-controlling Interests Schedule Of Non-controlling Interests 6</t>
  </si>
  <si>
    <t>Joint Ventures/non-controlling Interests Schedule Of Non-controlling Interests 7</t>
  </si>
  <si>
    <t>Joint Ventures/non-controlling Interests Schedule Of Non-controlling Interests 8</t>
  </si>
  <si>
    <t>Schedule of Segment Reporting Information, by Segment (Details)</t>
  </si>
  <si>
    <t>Business Segments Schedule Of Segment Reporting Information, By Segment 1</t>
  </si>
  <si>
    <t>Business Segments Schedule Of Segment Reporting Information, By Segment 2</t>
  </si>
  <si>
    <t>Business Segments Schedule Of Segment Reporting Information, By Segment 3</t>
  </si>
  <si>
    <t>Business Segments Schedule Of Segment Reporting Information, By Segment 4</t>
  </si>
  <si>
    <t>Business Segments Schedule Of Segment Reporting Information, By Segment 5</t>
  </si>
  <si>
    <t>Business Segments Schedule Of Segment Reporting Information, By Segment 6</t>
  </si>
  <si>
    <t>Business Segments Schedule Of Segment Reporting Information, By Segment 7</t>
  </si>
  <si>
    <t>Business Segments Schedule Of Segment Reporting Information, By Segment 8</t>
  </si>
  <si>
    <t>Business Segments Schedule Of Segment Reporting Information, By Segment 9</t>
  </si>
  <si>
    <t>Business Segments Schedule Of Segment Reporting Information, By Segment 10</t>
  </si>
  <si>
    <t>Business Segments Schedule Of Segment Reporting Information, By Segment 11</t>
  </si>
  <si>
    <t>Business Segments Schedule Of Segment Reporting Information, By Segment 12</t>
  </si>
  <si>
    <t>Business Segments Schedule Of Segment Reporting Information, By Segment 13</t>
  </si>
  <si>
    <t>Business Segments Schedule Of Segment Reporting Information, By Segment 14</t>
  </si>
  <si>
    <t>Business Segments Schedule Of Segment Reporting Information, By Segment 15</t>
  </si>
  <si>
    <t>Business Segments Schedule Of Segment Reporting Information, By Segment 16</t>
  </si>
  <si>
    <t>Business Segments Schedule Of Segment Reporting Information, By Segment 17</t>
  </si>
  <si>
    <t>Business Segments Schedule Of Segment Reporting Information, By Segment 18</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172136</v>
      </c>
    </row>
    <row r="9" spans="1:3">
      <c r="A9" s="3" t="s">
        <v>15</v>
      </c>
      <c r="B9" s="3" t="s">
        <v>16</v>
      </c>
    </row>
    <row r="10" spans="1:3">
      <c r="A10" s="3" t="s">
        <v>17</v>
      </c>
      <c r="B10" s="3" t="s">
        <v>18</v>
      </c>
    </row>
    <row r="11" spans="1:3">
      <c r="A11" s="3" t="s">
        <v>19</v>
      </c>
      <c r="C11" s="4" t="n">
        <v>19039435</v>
      </c>
    </row>
    <row r="12" spans="1:3">
      <c r="A12" s="3" t="s">
        <v>20</v>
      </c>
      <c r="B12" s="3" t="s">
        <v>21</v>
      </c>
    </row>
    <row r="13" spans="1:3">
      <c r="A13" s="3" t="s">
        <v>22</v>
      </c>
      <c r="B13" s="3" t="s">
        <v>23</v>
      </c>
    </row>
    <row r="14" spans="1:3">
      <c r="A14" s="3" t="s">
        <v>24</v>
      </c>
      <c r="B14" s="3" t="s">
        <v>23</v>
      </c>
    </row>
    <row r="15" spans="1:3">
      <c r="A15" s="3" t="s">
        <v>25</v>
      </c>
      <c r="B15" s="4" t="n">
        <v>2017</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52</v>
      </c>
      <c r="B3" s="3"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c r="B3" s="3"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57</v>
      </c>
      <c r="B1" s="2" t="s">
        <v>1</v>
      </c>
    </row>
    <row r="2" spans="1:2">
      <c r="B2" s="2" t="s">
        <v>2</v>
      </c>
    </row>
    <row r="3" spans="1:2">
      <c r="A3" s="3" t="s">
        <v>158</v>
      </c>
      <c r="B3" s="3"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c r="B3" s="3"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c r="B3" s="3"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c r="B3" s="3"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c r="B3" s="3"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73</v>
      </c>
      <c r="B3" s="3"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c r="B3" s="3"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c r="B3" s="3"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13068978</v>
      </c>
      <c r="C3" s="7" t="n">
        <v>15287144</v>
      </c>
    </row>
    <row r="4" spans="1:3">
      <c r="A4" s="3" t="s">
        <v>32</v>
      </c>
      <c r="B4" s="4" t="n">
        <v>9815136</v>
      </c>
      <c r="C4" s="4" t="n">
        <v>8527462</v>
      </c>
    </row>
    <row r="5" spans="1:3">
      <c r="A5" s="3" t="s">
        <v>33</v>
      </c>
      <c r="B5" s="4" t="n">
        <v>4469804</v>
      </c>
      <c r="C5" s="4" t="n">
        <v>4102018</v>
      </c>
    </row>
    <row r="6" spans="1:3">
      <c r="A6" s="3" t="s">
        <v>34</v>
      </c>
      <c r="B6" s="4" t="n">
        <v>1668734</v>
      </c>
      <c r="C6" s="4" t="n">
        <v>1664866</v>
      </c>
    </row>
    <row r="7" spans="1:3">
      <c r="A7" s="3" t="s">
        <v>35</v>
      </c>
      <c r="B7" s="4" t="n">
        <v>29022652</v>
      </c>
      <c r="C7" s="4" t="n">
        <v>29581490</v>
      </c>
    </row>
    <row r="8" spans="1:3">
      <c r="A8" s="3" t="s">
        <v>36</v>
      </c>
      <c r="B8" s="4" t="n">
        <v>18605059</v>
      </c>
      <c r="C8" s="4" t="n">
        <v>20111350</v>
      </c>
    </row>
    <row r="9" spans="1:3">
      <c r="A9" s="3" t="s">
        <v>37</v>
      </c>
      <c r="B9" s="4" t="n">
        <v>169622415</v>
      </c>
      <c r="C9" s="4" t="n">
        <v>170301349</v>
      </c>
    </row>
    <row r="10" spans="1:3">
      <c r="A10" s="3" t="s">
        <v>38</v>
      </c>
      <c r="B10" s="4" t="n">
        <v>15038722</v>
      </c>
      <c r="C10" s="4" t="n">
        <v>15084143</v>
      </c>
    </row>
    <row r="11" spans="1:3">
      <c r="A11" s="3" t="s">
        <v>39</v>
      </c>
      <c r="B11" s="4" t="n">
        <v>8211000</v>
      </c>
      <c r="C11" s="4" t="n">
        <v>8346000</v>
      </c>
    </row>
    <row r="12" spans="1:3">
      <c r="A12" s="3" t="s">
        <v>40</v>
      </c>
      <c r="B12" s="4" t="n">
        <v>240499848</v>
      </c>
      <c r="C12" s="4" t="n">
        <v>243424332</v>
      </c>
    </row>
    <row r="13" spans="1:3">
      <c r="A13" s="6" t="s">
        <v>41</v>
      </c>
    </row>
    <row r="14" spans="1:3">
      <c r="A14" s="3" t="s">
        <v>42</v>
      </c>
      <c r="B14" s="4" t="n">
        <v>2232844</v>
      </c>
      <c r="C14" s="4" t="n">
        <v>2255710</v>
      </c>
    </row>
    <row r="15" spans="1:3">
      <c r="A15" s="3" t="s">
        <v>43</v>
      </c>
      <c r="B15" s="4" t="n">
        <v>3892026</v>
      </c>
      <c r="C15" s="4" t="n">
        <v>4259595</v>
      </c>
    </row>
    <row r="16" spans="1:3">
      <c r="A16" s="3" t="s">
        <v>44</v>
      </c>
      <c r="B16" s="4" t="n">
        <v>6124870</v>
      </c>
      <c r="C16" s="4" t="n">
        <v>6515305</v>
      </c>
    </row>
    <row r="17" spans="1:3">
      <c r="A17" s="6" t="s">
        <v>45</v>
      </c>
    </row>
    <row r="18" spans="1:3">
      <c r="A18" s="3" t="s">
        <v>46</v>
      </c>
      <c r="B18" s="4" t="n">
        <v>1219903</v>
      </c>
      <c r="C18" s="4" t="n">
        <v>1219903</v>
      </c>
    </row>
    <row r="19" spans="1:3">
      <c r="A19" s="3" t="s">
        <v>47</v>
      </c>
      <c r="B19" s="4" t="n">
        <v>102279570</v>
      </c>
      <c r="C19" s="4" t="n">
        <v>104131086</v>
      </c>
    </row>
    <row r="20" spans="1:3">
      <c r="A20" s="3" t="s">
        <v>48</v>
      </c>
      <c r="B20" s="4" t="n">
        <v>103499473</v>
      </c>
      <c r="C20" s="4" t="n">
        <v>105350989</v>
      </c>
    </row>
    <row r="21" spans="1:3">
      <c r="A21" s="3" t="s">
        <v>49</v>
      </c>
      <c r="B21" s="4" t="n">
        <v>109624343</v>
      </c>
      <c r="C21" s="4" t="n">
        <v>111866294</v>
      </c>
    </row>
    <row r="22" spans="1:3">
      <c r="A22" s="3" t="s">
        <v>50</v>
      </c>
      <c r="B22" s="4" t="n">
        <v>0</v>
      </c>
      <c r="C22" s="4" t="n">
        <v>0</v>
      </c>
    </row>
    <row r="23" spans="1:3">
      <c r="A23" s="6" t="s">
        <v>51</v>
      </c>
    </row>
    <row r="24" spans="1:3">
      <c r="A24" s="3" t="s">
        <v>52</v>
      </c>
      <c r="B24" s="4" t="n">
        <v>19039</v>
      </c>
      <c r="C24" s="4" t="n">
        <v>18970</v>
      </c>
    </row>
    <row r="25" spans="1:3">
      <c r="A25" s="3" t="s">
        <v>53</v>
      </c>
      <c r="B25" s="4" t="n">
        <v>122448633</v>
      </c>
      <c r="C25" s="4" t="n">
        <v>121933378</v>
      </c>
    </row>
    <row r="26" spans="1:3">
      <c r="A26" s="3" t="s">
        <v>54</v>
      </c>
      <c r="B26" s="4" t="n">
        <v>-16713410</v>
      </c>
      <c r="C26" s="4" t="n">
        <v>-16974300</v>
      </c>
    </row>
    <row r="27" spans="1:3">
      <c r="A27" s="3" t="s">
        <v>55</v>
      </c>
      <c r="B27" s="4" t="n">
        <v>105754262</v>
      </c>
      <c r="C27" s="4" t="n">
        <v>104978048</v>
      </c>
    </row>
    <row r="28" spans="1:3">
      <c r="A28" s="3" t="s">
        <v>56</v>
      </c>
      <c r="B28" s="4" t="n">
        <v>25121243</v>
      </c>
      <c r="C28" s="4" t="n">
        <v>26579990</v>
      </c>
    </row>
    <row r="29" spans="1:3">
      <c r="A29" s="3" t="s">
        <v>57</v>
      </c>
      <c r="B29" s="4" t="n">
        <v>130875505</v>
      </c>
      <c r="C29" s="4" t="n">
        <v>131558038</v>
      </c>
    </row>
    <row r="30" spans="1:3">
      <c r="A30" s="3" t="s">
        <v>58</v>
      </c>
      <c r="B30" s="7" t="n">
        <v>240499848</v>
      </c>
      <c r="C30" s="7" t="n">
        <v>2434243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181</v>
      </c>
      <c r="B1" s="2" t="s">
        <v>1</v>
      </c>
    </row>
    <row r="2" spans="1:2">
      <c r="B2" s="2" t="s">
        <v>2</v>
      </c>
    </row>
    <row r="3" spans="1:2">
      <c r="A3" s="3" t="s">
        <v>182</v>
      </c>
      <c r="B3" s="3" t="s">
        <v>183</v>
      </c>
    </row>
    <row r="4" spans="1:2">
      <c r="A4" s="3" t="s">
        <v>184</v>
      </c>
      <c r="B4" s="3" t="s">
        <v>185</v>
      </c>
    </row>
    <row r="5" spans="1:2">
      <c r="A5" s="3" t="s">
        <v>186</v>
      </c>
      <c r="B5" s="3" t="s">
        <v>187</v>
      </c>
    </row>
    <row r="6" spans="1:2">
      <c r="A6" s="3" t="s">
        <v>188</v>
      </c>
      <c r="B6" s="3" t="s">
        <v>189</v>
      </c>
    </row>
    <row r="7" spans="1:2">
      <c r="A7" s="3" t="s">
        <v>190</v>
      </c>
      <c r="B7" s="3" t="s">
        <v>191</v>
      </c>
    </row>
    <row r="8" spans="1:2">
      <c r="A8" s="3" t="s">
        <v>192</v>
      </c>
      <c r="B8" s="3" t="s">
        <v>193</v>
      </c>
    </row>
    <row r="9" spans="1:2">
      <c r="A9" s="3" t="s">
        <v>194</v>
      </c>
      <c r="B9" s="3" t="s">
        <v>195</v>
      </c>
    </row>
    <row r="10" spans="1:2">
      <c r="A10" s="3" t="s">
        <v>196</v>
      </c>
      <c r="B10" s="3"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c r="B3" s="3"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1</v>
      </c>
      <c r="B1" s="2" t="s">
        <v>1</v>
      </c>
    </row>
    <row r="2" spans="1:2">
      <c r="B2" s="2" t="s">
        <v>2</v>
      </c>
    </row>
    <row r="3" spans="1:2">
      <c r="A3" s="3" t="s">
        <v>202</v>
      </c>
      <c r="B3" s="3" t="s">
        <v>203</v>
      </c>
    </row>
    <row r="4" spans="1:2">
      <c r="A4" s="3" t="s">
        <v>204</v>
      </c>
      <c r="B4" s="3"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207</v>
      </c>
      <c r="B3" s="3"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210</v>
      </c>
      <c r="B3" s="3" t="s">
        <v>211</v>
      </c>
    </row>
    <row r="4" spans="1:2">
      <c r="A4" s="3" t="s">
        <v>212</v>
      </c>
      <c r="B4" s="3" t="s">
        <v>213</v>
      </c>
    </row>
    <row r="5" spans="1:2">
      <c r="A5" s="3" t="s">
        <v>214</v>
      </c>
      <c r="B5" s="3"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217</v>
      </c>
      <c r="B3" s="3"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c r="B3" s="3" t="s">
        <v>221</v>
      </c>
    </row>
    <row r="4" spans="1:2">
      <c r="A4" s="3" t="s">
        <v>222</v>
      </c>
      <c r="B4" s="3"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c r="B3" s="3"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27</v>
      </c>
      <c r="B1" s="2" t="s">
        <v>1</v>
      </c>
      <c r="C1" s="2" t="s">
        <v>228</v>
      </c>
    </row>
    <row r="2" spans="1:3">
      <c r="B2" s="2" t="s">
        <v>2</v>
      </c>
      <c r="C2" s="2" t="s">
        <v>29</v>
      </c>
    </row>
    <row r="3" spans="1:3">
      <c r="A3" s="3" t="s">
        <v>229</v>
      </c>
      <c r="B3" s="3" t="s">
        <v>230</v>
      </c>
      <c r="C3" s="3"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c r="B3" s="3" t="s">
        <v>234</v>
      </c>
    </row>
    <row r="4" spans="1:2">
      <c r="A4" s="3" t="s">
        <v>235</v>
      </c>
      <c r="B4" s="3"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29</v>
      </c>
    </row>
    <row r="2" spans="1:3">
      <c r="A2" s="3" t="s">
        <v>60</v>
      </c>
      <c r="B2" s="4" t="n">
        <v>250000000</v>
      </c>
      <c r="C2" s="4" t="n">
        <v>250000000</v>
      </c>
    </row>
    <row r="3" spans="1:3">
      <c r="A3" s="3" t="s">
        <v>61</v>
      </c>
      <c r="B3" s="8" t="n">
        <v>0.001</v>
      </c>
      <c r="C3" s="8" t="n">
        <v>0.001</v>
      </c>
    </row>
    <row r="4" spans="1:3">
      <c r="A4" s="3" t="s">
        <v>62</v>
      </c>
      <c r="B4" s="4" t="n">
        <v>19039435</v>
      </c>
      <c r="C4" s="4" t="n">
        <v>18970445</v>
      </c>
    </row>
    <row r="5" spans="1:3">
      <c r="A5" s="3" t="s">
        <v>63</v>
      </c>
      <c r="B5" s="4" t="n">
        <v>19039435</v>
      </c>
      <c r="C5" s="4" t="n">
        <v>189704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237</v>
      </c>
      <c r="B1" s="2" t="s">
        <v>1</v>
      </c>
    </row>
    <row r="2" spans="1:2">
      <c r="B2" s="2" t="s">
        <v>2</v>
      </c>
    </row>
    <row r="3" spans="1:2">
      <c r="A3" s="3" t="s">
        <v>238</v>
      </c>
      <c r="B3" s="3"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80"/>
  </cols>
  <sheetData>
    <row r="1" spans="1:2">
      <c r="A1" s="1" t="s">
        <v>240</v>
      </c>
      <c r="B1" s="2" t="s">
        <v>1</v>
      </c>
    </row>
    <row r="2" spans="1:2">
      <c r="B2" s="2" t="s">
        <v>2</v>
      </c>
    </row>
    <row r="3" spans="1:2">
      <c r="A3" s="3" t="s">
        <v>241</v>
      </c>
      <c r="B3" s="3"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5"/>
  </cols>
  <sheetData>
    <row r="1" spans="1:2">
      <c r="A1" s="1" t="s">
        <v>243</v>
      </c>
      <c r="B1" s="2" t="s">
        <v>1</v>
      </c>
    </row>
    <row r="2" spans="1:2">
      <c r="B2" s="2" t="s">
        <v>2</v>
      </c>
    </row>
    <row r="3" spans="1:2">
      <c r="A3" s="3" t="s">
        <v>244</v>
      </c>
      <c r="B3" s="3" t="s">
        <v>245</v>
      </c>
    </row>
    <row r="4" spans="1:2">
      <c r="A4" s="3" t="s">
        <v>246</v>
      </c>
      <c r="B4" s="3" t="s">
        <v>247</v>
      </c>
    </row>
    <row r="5" spans="1:2">
      <c r="A5" s="3" t="s">
        <v>248</v>
      </c>
      <c r="B5" s="3"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2"/>
  </cols>
  <sheetData>
    <row r="1" spans="1:2">
      <c r="A1" s="1" t="s">
        <v>249</v>
      </c>
      <c r="B1" s="2" t="s">
        <v>1</v>
      </c>
    </row>
    <row r="2" spans="1:2">
      <c r="B2" s="2" t="s">
        <v>250</v>
      </c>
    </row>
    <row r="3" spans="1:2">
      <c r="A3" s="3" t="s">
        <v>251</v>
      </c>
      <c r="B3" s="4" t="n">
        <v>90</v>
      </c>
    </row>
    <row r="4" spans="1:2">
      <c r="A4" s="3" t="s">
        <v>252</v>
      </c>
      <c r="B4" s="7" t="n">
        <v>250000</v>
      </c>
    </row>
    <row r="5" spans="1:2">
      <c r="A5" s="3" t="s">
        <v>253</v>
      </c>
      <c r="B5" s="4" t="n">
        <v>7376783</v>
      </c>
    </row>
    <row r="6" spans="1:2">
      <c r="A6" s="3" t="s">
        <v>254</v>
      </c>
      <c r="B6" s="4" t="n">
        <v>7830480</v>
      </c>
    </row>
    <row r="7" spans="1:2">
      <c r="A7" s="3" t="s">
        <v>255</v>
      </c>
      <c r="B7" s="4" t="n">
        <v>6514547</v>
      </c>
    </row>
    <row r="8" spans="1:2">
      <c r="A8" s="3" t="s">
        <v>256</v>
      </c>
      <c r="B8" s="4" t="n">
        <v>32639791</v>
      </c>
    </row>
    <row r="9" spans="1:2">
      <c r="A9" s="3" t="s">
        <v>257</v>
      </c>
      <c r="B9" s="4" t="n">
        <v>1468898</v>
      </c>
    </row>
    <row r="10" spans="1:2">
      <c r="A10" s="3" t="s">
        <v>258</v>
      </c>
      <c r="B10" s="7" t="n">
        <v>5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22"/>
  </cols>
  <sheetData>
    <row r="1" spans="1:2">
      <c r="A1" s="1" t="s">
        <v>259</v>
      </c>
      <c r="B1" s="2" t="s">
        <v>1</v>
      </c>
    </row>
    <row r="2" spans="1:2">
      <c r="B2" s="2" t="s">
        <v>250</v>
      </c>
    </row>
    <row r="3" spans="1:2">
      <c r="A3" s="3" t="s">
        <v>260</v>
      </c>
      <c r="B3" s="7" t="n">
        <v>50000</v>
      </c>
    </row>
    <row r="4" spans="1:2">
      <c r="A4" s="3" t="s">
        <v>261</v>
      </c>
      <c r="B4" s="4" t="n">
        <v>30</v>
      </c>
    </row>
    <row r="5" spans="1:2">
      <c r="A5" s="3" t="s">
        <v>262</v>
      </c>
      <c r="B5" s="4" t="n">
        <v>30</v>
      </c>
    </row>
    <row r="6" spans="1:2">
      <c r="A6" s="3" t="s">
        <v>263</v>
      </c>
      <c r="B6" s="7" t="n">
        <v>833000</v>
      </c>
    </row>
    <row r="7" spans="1:2">
      <c r="A7" s="3" t="s">
        <v>264</v>
      </c>
      <c r="B7" s="4" t="n">
        <v>2037409</v>
      </c>
    </row>
    <row r="8" spans="1:2">
      <c r="A8" s="3" t="s">
        <v>265</v>
      </c>
      <c r="B8" s="4" t="n">
        <v>50000</v>
      </c>
    </row>
    <row r="9" spans="1:2">
      <c r="A9" s="3" t="s">
        <v>266</v>
      </c>
      <c r="B9" s="4" t="n">
        <v>1050000</v>
      </c>
    </row>
    <row r="10" spans="1:2">
      <c r="A10" s="3" t="s">
        <v>267</v>
      </c>
      <c r="B10" s="4" t="n">
        <v>1712003</v>
      </c>
    </row>
    <row r="11" spans="1:2">
      <c r="A11" s="3" t="s">
        <v>268</v>
      </c>
      <c r="B11" s="7" t="n">
        <v>3254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269</v>
      </c>
      <c r="B1" s="2" t="s">
        <v>1</v>
      </c>
    </row>
    <row r="2" spans="1:2">
      <c r="B2" s="2" t="s">
        <v>270</v>
      </c>
    </row>
    <row r="3" spans="1:2">
      <c r="A3" s="3" t="s">
        <v>271</v>
      </c>
      <c r="B3" s="7" t="n">
        <v>507000</v>
      </c>
    </row>
    <row r="4" spans="1:2">
      <c r="A4" s="3" t="s">
        <v>272</v>
      </c>
      <c r="B4" s="4" t="n">
        <v>322000</v>
      </c>
    </row>
    <row r="5" spans="1:2">
      <c r="A5" s="3" t="s">
        <v>273</v>
      </c>
      <c r="B5" s="4" t="n">
        <v>444026</v>
      </c>
    </row>
    <row r="6" spans="1:2">
      <c r="A6" s="3" t="s">
        <v>274</v>
      </c>
      <c r="B6" s="4" t="n">
        <v>400338</v>
      </c>
    </row>
    <row r="7" spans="1:2">
      <c r="A7" s="3" t="s">
        <v>275</v>
      </c>
      <c r="B7" s="4" t="n">
        <v>1614428</v>
      </c>
    </row>
    <row r="8" spans="1:2">
      <c r="A8" s="3" t="s">
        <v>276</v>
      </c>
      <c r="B8" s="7" t="n">
        <v>15681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15"/>
  </cols>
  <sheetData>
    <row r="1" spans="1:2">
      <c r="A1" s="1" t="s">
        <v>277</v>
      </c>
      <c r="B1" s="2" t="s">
        <v>1</v>
      </c>
    </row>
    <row r="2" spans="1:2">
      <c r="B2" s="2" t="s">
        <v>2</v>
      </c>
    </row>
    <row r="3" spans="1:2">
      <c r="A3" s="3" t="s">
        <v>278</v>
      </c>
      <c r="B3" s="3" t="s">
        <v>279</v>
      </c>
    </row>
    <row r="4" spans="1:2">
      <c r="A4" s="3" t="s">
        <v>280</v>
      </c>
      <c r="B4" s="3"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36"/>
    <col customWidth="1" max="2" min="2" width="23"/>
  </cols>
  <sheetData>
    <row r="1" spans="1:2">
      <c r="A1" s="1" t="s">
        <v>282</v>
      </c>
      <c r="B1" s="2" t="s">
        <v>1</v>
      </c>
    </row>
    <row r="2" spans="1:2">
      <c r="B2" s="2" t="s">
        <v>283</v>
      </c>
    </row>
    <row r="3" spans="1:2">
      <c r="A3" s="3" t="s">
        <v>284</v>
      </c>
      <c r="B3" s="7" t="n">
        <v>20000000</v>
      </c>
    </row>
    <row r="4" spans="1:2">
      <c r="A4" s="3" t="s">
        <v>285</v>
      </c>
      <c r="B4" s="4" t="n">
        <v>50000000</v>
      </c>
    </row>
    <row r="5" spans="1:2">
      <c r="A5" s="3" t="s">
        <v>286</v>
      </c>
      <c r="B5" s="7" t="n">
        <v>20000000</v>
      </c>
    </row>
    <row r="6" spans="1:2">
      <c r="A6" s="3" t="s">
        <v>287</v>
      </c>
      <c r="B6" s="3" t="s">
        <v>288</v>
      </c>
    </row>
    <row r="7" spans="1:2">
      <c r="A7" s="3" t="s">
        <v>289</v>
      </c>
      <c r="B7" s="4" t="n">
        <v>20</v>
      </c>
    </row>
    <row r="8" spans="1:2">
      <c r="A8" s="3" t="s">
        <v>290</v>
      </c>
      <c r="B8" s="7" t="n">
        <v>16009495</v>
      </c>
    </row>
    <row r="9" spans="1:2">
      <c r="A9" s="3" t="s">
        <v>291</v>
      </c>
      <c r="B9" s="4" t="n">
        <v>7</v>
      </c>
    </row>
    <row r="10" spans="1:2">
      <c r="A10" s="3" t="s">
        <v>292</v>
      </c>
      <c r="B10" s="7" t="n">
        <v>19296475</v>
      </c>
    </row>
    <row r="11" spans="1:2">
      <c r="A11" s="3" t="s">
        <v>293</v>
      </c>
      <c r="B11" s="4" t="n">
        <v>713549</v>
      </c>
    </row>
    <row r="12" spans="1:2">
      <c r="A12" s="3" t="s">
        <v>294</v>
      </c>
      <c r="B12" s="4" t="n">
        <v>821070</v>
      </c>
    </row>
    <row r="13" spans="1:2">
      <c r="A13" s="3" t="s">
        <v>295</v>
      </c>
      <c r="B13" s="4" t="n">
        <v>107521</v>
      </c>
    </row>
    <row r="14" spans="1:2">
      <c r="A14" s="3" t="s">
        <v>296</v>
      </c>
      <c r="B14" s="7" t="n">
        <v>96800000</v>
      </c>
    </row>
    <row r="15" spans="1:2">
      <c r="A15" s="3" t="s">
        <v>297</v>
      </c>
      <c r="B15" s="10" t="n">
        <v>21.5</v>
      </c>
    </row>
    <row r="16" spans="1:2">
      <c r="A16" s="3" t="s">
        <v>298</v>
      </c>
      <c r="B16" s="3" t="s">
        <v>299</v>
      </c>
    </row>
    <row r="17" spans="1:2">
      <c r="A17" s="3" t="s">
        <v>300</v>
      </c>
      <c r="B17" s="7" t="n">
        <v>1709963</v>
      </c>
    </row>
    <row r="18" spans="1:2">
      <c r="A18" s="3" t="s">
        <v>301</v>
      </c>
      <c r="B18" s="4" t="n">
        <v>1626251</v>
      </c>
    </row>
    <row r="19" spans="1:2">
      <c r="A19" s="3" t="s">
        <v>302</v>
      </c>
      <c r="B19" s="4" t="n">
        <v>58545023</v>
      </c>
    </row>
    <row r="20" spans="1:2">
      <c r="A20" s="3" t="s">
        <v>303</v>
      </c>
      <c r="B20" s="7" t="n">
        <v>3252501</v>
      </c>
    </row>
    <row r="21" spans="1:2">
      <c r="A21" s="3" t="s">
        <v>304</v>
      </c>
      <c r="B21" s="4" t="n">
        <v>24</v>
      </c>
    </row>
    <row r="22" spans="1:2">
      <c r="A22" s="3" t="s">
        <v>305</v>
      </c>
      <c r="B22" s="3" t="s">
        <v>306</v>
      </c>
    </row>
    <row r="23" spans="1:2">
      <c r="A23" s="3" t="s">
        <v>307</v>
      </c>
      <c r="B23" s="7" t="n">
        <v>29038580</v>
      </c>
    </row>
    <row r="24" spans="1:2">
      <c r="A24" s="3" t="s">
        <v>308</v>
      </c>
      <c r="B24" s="4" t="n">
        <v>635999</v>
      </c>
    </row>
    <row r="25" spans="1:2">
      <c r="A25" s="3" t="s">
        <v>309</v>
      </c>
      <c r="B25" s="4" t="n">
        <v>39496</v>
      </c>
    </row>
    <row r="26" spans="1:2">
      <c r="A26" s="3" t="s">
        <v>310</v>
      </c>
      <c r="B26" s="7" t="n">
        <v>313</v>
      </c>
    </row>
    <row r="27" spans="1:2">
      <c r="A27" s="3" t="s">
        <v>311</v>
      </c>
      <c r="B27" s="3" t="s">
        <v>312</v>
      </c>
    </row>
    <row r="28" spans="1:2">
      <c r="A28" s="3" t="s">
        <v>313</v>
      </c>
      <c r="B28" s="7" t="n">
        <v>5067</v>
      </c>
    </row>
    <row r="29" spans="1:2">
      <c r="A29" s="3" t="s">
        <v>314</v>
      </c>
      <c r="B29" s="7" t="n">
        <v>35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7"/>
    <col customWidth="1" max="2" min="2" width="39"/>
  </cols>
  <sheetData>
    <row r="1" spans="1:2">
      <c r="A1" s="1" t="s">
        <v>315</v>
      </c>
      <c r="B1" s="2" t="s">
        <v>1</v>
      </c>
    </row>
    <row r="2" spans="1:2">
      <c r="B2" s="2" t="s">
        <v>316</v>
      </c>
    </row>
    <row r="3" spans="1:2">
      <c r="A3" s="3" t="s">
        <v>317</v>
      </c>
      <c r="B3" s="3" t="s">
        <v>318</v>
      </c>
    </row>
    <row r="4" spans="1:2">
      <c r="A4" s="3" t="s">
        <v>319</v>
      </c>
      <c r="B4" s="3" t="s">
        <v>318</v>
      </c>
    </row>
    <row r="5" spans="1:2">
      <c r="A5" s="3" t="s">
        <v>320</v>
      </c>
      <c r="B5" s="4" t="n">
        <v>2855915</v>
      </c>
    </row>
    <row r="6" spans="1:2">
      <c r="A6" s="3" t="s">
        <v>321</v>
      </c>
      <c r="B6" s="3" t="s">
        <v>322</v>
      </c>
    </row>
    <row r="7" spans="1:2">
      <c r="A7" s="3" t="s">
        <v>323</v>
      </c>
      <c r="B7" s="3" t="s">
        <v>322</v>
      </c>
    </row>
    <row r="8" spans="1:2">
      <c r="A8" s="3" t="s">
        <v>324</v>
      </c>
      <c r="B8" s="4" t="n">
        <v>24999</v>
      </c>
    </row>
    <row r="9" spans="1:2">
      <c r="A9" s="3" t="s">
        <v>325</v>
      </c>
      <c r="B9" s="9" t="n">
        <v>1.86</v>
      </c>
    </row>
    <row r="10" spans="1:2">
      <c r="A10" s="3" t="s">
        <v>326</v>
      </c>
      <c r="B10" s="9" t="n">
        <v>2.76</v>
      </c>
    </row>
    <row r="11" spans="1:2">
      <c r="A11" s="3" t="s">
        <v>327</v>
      </c>
      <c r="B11" s="4" t="n">
        <v>16666</v>
      </c>
    </row>
    <row r="12" spans="1:2">
      <c r="A12" s="3" t="s">
        <v>328</v>
      </c>
      <c r="B12" s="9" t="n">
        <v>4.42</v>
      </c>
    </row>
    <row r="13" spans="1:2">
      <c r="A13" s="3" t="s">
        <v>329</v>
      </c>
      <c r="B13" s="4" t="n">
        <v>345970</v>
      </c>
    </row>
    <row r="14" spans="1:2">
      <c r="A14" s="3" t="s">
        <v>330</v>
      </c>
      <c r="B14" s="9" t="n">
        <v>4.08</v>
      </c>
    </row>
    <row r="15" spans="1:2">
      <c r="A15" s="3" t="s">
        <v>331</v>
      </c>
      <c r="B15" s="7" t="n">
        <v>622763</v>
      </c>
    </row>
    <row r="16" spans="1:2">
      <c r="A16" s="3" t="s">
        <v>332</v>
      </c>
      <c r="B16" s="10" t="n">
        <v>1.5</v>
      </c>
    </row>
    <row r="17" spans="1:2">
      <c r="A17" s="3" t="s">
        <v>333</v>
      </c>
      <c r="B17" s="7" t="n">
        <v>3712</v>
      </c>
    </row>
    <row r="18" spans="1:2">
      <c r="A18" s="3" t="s">
        <v>334</v>
      </c>
      <c r="B18" s="11" t="n">
        <v>0.25</v>
      </c>
    </row>
    <row r="19" spans="1:2">
      <c r="A19" s="3" t="s">
        <v>335</v>
      </c>
      <c r="B19" s="4" t="n">
        <v>340093</v>
      </c>
    </row>
    <row r="20" spans="1:2">
      <c r="A20" s="3" t="s">
        <v>336</v>
      </c>
      <c r="B20" s="4" t="n">
        <v>385139</v>
      </c>
    </row>
    <row r="21" spans="1:2">
      <c r="A21" s="3" t="s">
        <v>337</v>
      </c>
      <c r="B21" s="7" t="n">
        <v>3</v>
      </c>
    </row>
    <row r="22" spans="1:2">
      <c r="A22" s="3" t="s">
        <v>338</v>
      </c>
      <c r="B22" s="4" t="n">
        <v>45046</v>
      </c>
    </row>
    <row r="23" spans="1:2">
      <c r="A23" s="3" t="s">
        <v>339</v>
      </c>
      <c r="B23" s="7"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3"/>
    <col customWidth="1" max="2" min="2" width="23"/>
  </cols>
  <sheetData>
    <row r="1" spans="1:2">
      <c r="A1" s="1" t="s">
        <v>340</v>
      </c>
      <c r="B1" s="2" t="s">
        <v>1</v>
      </c>
    </row>
    <row r="2" spans="1:2">
      <c r="B2" s="2" t="s">
        <v>283</v>
      </c>
    </row>
    <row r="3" spans="1:2">
      <c r="A3" s="3" t="s">
        <v>341</v>
      </c>
      <c r="B3" s="3" t="s">
        <v>342</v>
      </c>
    </row>
    <row r="4" spans="1:2">
      <c r="A4" s="3" t="s">
        <v>343</v>
      </c>
      <c r="B4" s="3" t="s">
        <v>344</v>
      </c>
    </row>
    <row r="5" spans="1:2">
      <c r="A5" s="3" t="s">
        <v>345</v>
      </c>
      <c r="B5" s="3" t="s">
        <v>344</v>
      </c>
    </row>
    <row r="6" spans="1:2">
      <c r="A6" s="3" t="s">
        <v>346</v>
      </c>
      <c r="B6" s="3" t="s">
        <v>347</v>
      </c>
    </row>
    <row r="7" spans="1:2">
      <c r="A7" s="3" t="s">
        <v>348</v>
      </c>
      <c r="B7" s="3" t="s">
        <v>347</v>
      </c>
    </row>
    <row r="8" spans="1:2">
      <c r="A8" s="3" t="s">
        <v>349</v>
      </c>
      <c r="B8" s="7" t="n">
        <v>757190</v>
      </c>
    </row>
    <row r="9" spans="1:2">
      <c r="A9" s="3" t="s">
        <v>350</v>
      </c>
      <c r="B9" s="4" t="n">
        <v>300000</v>
      </c>
    </row>
    <row r="10" spans="1:2">
      <c r="A10" s="3" t="s">
        <v>351</v>
      </c>
      <c r="B10" s="4" t="n">
        <v>704460</v>
      </c>
    </row>
    <row r="11" spans="1:2">
      <c r="A11" s="3" t="s">
        <v>352</v>
      </c>
      <c r="B11" s="7" t="n">
        <v>527042</v>
      </c>
    </row>
    <row r="12" spans="1:2">
      <c r="A12" s="3" t="s">
        <v>353</v>
      </c>
      <c r="B12" s="3" t="s">
        <v>354</v>
      </c>
    </row>
    <row r="13" spans="1:2">
      <c r="A13" s="3" t="s">
        <v>355</v>
      </c>
      <c r="B13" s="3" t="s">
        <v>356</v>
      </c>
    </row>
    <row r="14" spans="1:2">
      <c r="A14" s="3" t="s">
        <v>357</v>
      </c>
      <c r="B14" s="3" t="s">
        <v>247</v>
      </c>
    </row>
    <row r="15" spans="1:2">
      <c r="A15" s="3" t="s">
        <v>358</v>
      </c>
      <c r="B15" s="3" t="s">
        <v>344</v>
      </c>
    </row>
    <row r="16" spans="1:2">
      <c r="A16" s="3" t="s">
        <v>359</v>
      </c>
      <c r="B16" s="3" t="s">
        <v>342</v>
      </c>
    </row>
    <row r="17" spans="1:2">
      <c r="A17" s="3" t="s">
        <v>360</v>
      </c>
      <c r="B17" s="3" t="s">
        <v>247</v>
      </c>
    </row>
    <row r="18" spans="1:2">
      <c r="A18" s="3" t="s">
        <v>361</v>
      </c>
      <c r="B18" s="7" t="n">
        <v>32801000</v>
      </c>
    </row>
    <row r="19" spans="1:2">
      <c r="A19" s="3" t="s">
        <v>362</v>
      </c>
      <c r="B19" s="4" t="n">
        <v>3482015</v>
      </c>
    </row>
    <row r="20" spans="1:2">
      <c r="A20" s="3" t="s">
        <v>363</v>
      </c>
      <c r="B20" s="4" t="n">
        <v>6107217</v>
      </c>
    </row>
    <row r="21" spans="1:2">
      <c r="A21" s="3" t="s">
        <v>364</v>
      </c>
      <c r="B21" s="4" t="n">
        <v>2321343</v>
      </c>
    </row>
    <row r="22" spans="1:2">
      <c r="A22" s="3" t="s">
        <v>365</v>
      </c>
      <c r="B22" s="7" t="n">
        <v>4071478</v>
      </c>
    </row>
    <row r="23" spans="1:2">
      <c r="A23" s="3" t="s">
        <v>366</v>
      </c>
      <c r="B23" s="3" t="s">
        <v>247</v>
      </c>
    </row>
    <row r="24" spans="1:2">
      <c r="A24" s="3" t="s">
        <v>367</v>
      </c>
      <c r="B24" s="7" t="n">
        <v>17900000</v>
      </c>
    </row>
    <row r="25" spans="1:2">
      <c r="A25" s="3" t="s">
        <v>368</v>
      </c>
      <c r="B25" s="7" t="n">
        <v>34100000</v>
      </c>
    </row>
    <row r="26" spans="1:2">
      <c r="A26" s="3" t="s">
        <v>369</v>
      </c>
      <c r="B26" s="3" t="s">
        <v>370</v>
      </c>
    </row>
    <row r="27" spans="1:2">
      <c r="A27" s="3" t="s">
        <v>371</v>
      </c>
      <c r="B27" s="3" t="s">
        <v>372</v>
      </c>
    </row>
    <row r="28" spans="1:2">
      <c r="A28" s="3" t="s">
        <v>373</v>
      </c>
      <c r="B28" s="3" t="s">
        <v>374</v>
      </c>
    </row>
    <row r="29" spans="1:2">
      <c r="A29" s="3" t="s">
        <v>375</v>
      </c>
      <c r="B29" s="3" t="s">
        <v>376</v>
      </c>
    </row>
    <row r="30" spans="1:2">
      <c r="A30" s="3" t="s">
        <v>377</v>
      </c>
      <c r="B30" s="3" t="s">
        <v>372</v>
      </c>
    </row>
    <row r="31" spans="1:2">
      <c r="A31" s="3" t="s">
        <v>378</v>
      </c>
      <c r="B31" s="4" t="n">
        <v>10</v>
      </c>
    </row>
    <row r="32" spans="1:2">
      <c r="A32" s="3" t="s">
        <v>379</v>
      </c>
      <c r="B32" s="7" t="n">
        <v>1203349</v>
      </c>
    </row>
    <row r="33" spans="1:2">
      <c r="A33" s="3" t="s">
        <v>380</v>
      </c>
      <c r="B33" s="4" t="n">
        <v>82473</v>
      </c>
    </row>
    <row r="34" spans="1:2">
      <c r="A34" s="3" t="s">
        <v>381</v>
      </c>
      <c r="B34" s="4" t="n">
        <v>260525</v>
      </c>
    </row>
    <row r="35" spans="1:2">
      <c r="A35" s="3" t="s">
        <v>382</v>
      </c>
      <c r="B35" s="4" t="n">
        <v>3349087</v>
      </c>
    </row>
    <row r="36" spans="1:2">
      <c r="A36" s="3" t="s">
        <v>383</v>
      </c>
      <c r="B36" s="7" t="n">
        <v>22471</v>
      </c>
    </row>
    <row r="37" spans="1:2">
      <c r="A37" s="3" t="s">
        <v>384</v>
      </c>
      <c r="B37" s="3" t="s">
        <v>2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4</v>
      </c>
      <c r="B1" s="2" t="s">
        <v>1</v>
      </c>
    </row>
    <row r="2" spans="1:3">
      <c r="B2" s="2" t="s">
        <v>2</v>
      </c>
      <c r="C2" s="2" t="s">
        <v>65</v>
      </c>
    </row>
    <row r="3" spans="1:3">
      <c r="A3" s="6" t="s">
        <v>66</v>
      </c>
    </row>
    <row r="4" spans="1:3">
      <c r="A4" s="3" t="s">
        <v>67</v>
      </c>
      <c r="B4" s="7" t="n">
        <v>8334450</v>
      </c>
      <c r="C4" s="7" t="n">
        <v>8410822</v>
      </c>
    </row>
    <row r="5" spans="1:3">
      <c r="A5" s="3" t="s">
        <v>68</v>
      </c>
      <c r="B5" s="4" t="n">
        <v>102619</v>
      </c>
      <c r="C5" s="4" t="n">
        <v>92454</v>
      </c>
    </row>
    <row r="6" spans="1:3">
      <c r="A6" s="3" t="s">
        <v>69</v>
      </c>
      <c r="B6" s="4" t="n">
        <v>8437069</v>
      </c>
      <c r="C6" s="4" t="n">
        <v>8503276</v>
      </c>
    </row>
    <row r="7" spans="1:3">
      <c r="A7" s="6" t="s">
        <v>70</v>
      </c>
    </row>
    <row r="8" spans="1:3">
      <c r="A8" s="3" t="s">
        <v>71</v>
      </c>
      <c r="B8" s="4" t="n">
        <v>2946072</v>
      </c>
      <c r="C8" s="4" t="n">
        <v>2398716</v>
      </c>
    </row>
    <row r="9" spans="1:3">
      <c r="A9" s="3" t="s">
        <v>72</v>
      </c>
      <c r="B9" s="4" t="n">
        <v>1632748</v>
      </c>
      <c r="C9" s="4" t="n">
        <v>1580863</v>
      </c>
    </row>
    <row r="10" spans="1:3">
      <c r="A10" s="3" t="s">
        <v>73</v>
      </c>
      <c r="B10" s="4" t="n">
        <v>4578820</v>
      </c>
      <c r="C10" s="4" t="n">
        <v>3979579</v>
      </c>
    </row>
    <row r="11" spans="1:3">
      <c r="A11" s="3" t="s">
        <v>74</v>
      </c>
      <c r="B11" s="4" t="n">
        <v>3858249</v>
      </c>
      <c r="C11" s="4" t="n">
        <v>4523697</v>
      </c>
    </row>
    <row r="12" spans="1:3">
      <c r="A12" s="6" t="s">
        <v>75</v>
      </c>
    </row>
    <row r="13" spans="1:3">
      <c r="A13" s="3" t="s">
        <v>76</v>
      </c>
      <c r="B13" s="4" t="n">
        <v>303706</v>
      </c>
      <c r="C13" s="4" t="n">
        <v>354046</v>
      </c>
    </row>
    <row r="14" spans="1:3">
      <c r="A14" s="3" t="s">
        <v>77</v>
      </c>
      <c r="B14" s="4" t="n">
        <v>145765</v>
      </c>
      <c r="C14" s="4" t="n">
        <v>1056509</v>
      </c>
    </row>
    <row r="15" spans="1:3">
      <c r="A15" s="3" t="s">
        <v>78</v>
      </c>
      <c r="B15" s="4" t="n">
        <v>911734</v>
      </c>
      <c r="C15" s="4" t="n">
        <v>806669</v>
      </c>
    </row>
    <row r="16" spans="1:3">
      <c r="A16" s="3" t="s">
        <v>79</v>
      </c>
      <c r="B16" s="4" t="n">
        <v>36835</v>
      </c>
      <c r="C16" s="4" t="n">
        <v>83412</v>
      </c>
    </row>
    <row r="17" spans="1:3">
      <c r="A17" s="3" t="s">
        <v>80</v>
      </c>
      <c r="B17" s="4" t="n">
        <v>28190</v>
      </c>
      <c r="C17" s="4" t="n">
        <v>21266</v>
      </c>
    </row>
    <row r="18" spans="1:3">
      <c r="A18" s="3" t="s">
        <v>81</v>
      </c>
      <c r="B18" s="4" t="n">
        <v>2432019</v>
      </c>
      <c r="C18" s="4" t="n">
        <v>2201795</v>
      </c>
    </row>
    <row r="19" spans="1:3">
      <c r="A19" s="6" t="s">
        <v>82</v>
      </c>
    </row>
    <row r="20" spans="1:3">
      <c r="A20" s="3" t="s">
        <v>83</v>
      </c>
      <c r="B20" s="4" t="n">
        <v>1188271</v>
      </c>
      <c r="C20" s="4" t="n">
        <v>933692</v>
      </c>
    </row>
    <row r="21" spans="1:3">
      <c r="A21" s="3" t="s">
        <v>84</v>
      </c>
      <c r="B21" s="4" t="n">
        <v>-14738</v>
      </c>
      <c r="C21" s="4" t="n">
        <v>-9692</v>
      </c>
    </row>
    <row r="22" spans="1:3">
      <c r="A22" s="3" t="s">
        <v>85</v>
      </c>
      <c r="B22" s="4" t="n">
        <v>1258486</v>
      </c>
      <c r="C22" s="4" t="n">
        <v>1277795</v>
      </c>
    </row>
    <row r="23" spans="1:3">
      <c r="A23" s="3" t="s">
        <v>86</v>
      </c>
      <c r="B23" s="4" t="n">
        <v>135000</v>
      </c>
      <c r="C23" s="4" t="n">
        <v>90000</v>
      </c>
    </row>
    <row r="24" spans="1:3">
      <c r="A24" s="3" t="s">
        <v>87</v>
      </c>
      <c r="B24" s="4" t="n">
        <v>1123486</v>
      </c>
      <c r="C24" s="4" t="n">
        <v>1187795</v>
      </c>
    </row>
    <row r="25" spans="1:3">
      <c r="A25" s="3" t="s">
        <v>88</v>
      </c>
      <c r="B25" s="4" t="n">
        <v>-862596</v>
      </c>
      <c r="C25" s="4" t="n">
        <v>-1036403</v>
      </c>
    </row>
    <row r="26" spans="1:3">
      <c r="A26" s="3" t="s">
        <v>89</v>
      </c>
      <c r="B26" s="7" t="n">
        <v>260890</v>
      </c>
      <c r="C26" s="7" t="n">
        <v>151392</v>
      </c>
    </row>
    <row r="27" spans="1:3">
      <c r="A27" s="6" t="s">
        <v>90</v>
      </c>
    </row>
    <row r="28" spans="1:3">
      <c r="A28" s="3" t="s">
        <v>91</v>
      </c>
      <c r="B28" s="9" t="n">
        <v>0.01</v>
      </c>
      <c r="C28" s="9" t="n">
        <v>0.01</v>
      </c>
    </row>
    <row r="29" spans="1:3">
      <c r="A29" s="3" t="s">
        <v>92</v>
      </c>
      <c r="B29" s="9" t="n">
        <v>0.01</v>
      </c>
      <c r="C29" s="9" t="n">
        <v>0.01</v>
      </c>
    </row>
    <row r="30" spans="1:3">
      <c r="A30" s="6" t="s">
        <v>93</v>
      </c>
    </row>
    <row r="31" spans="1:3">
      <c r="A31" s="3" t="s">
        <v>91</v>
      </c>
      <c r="B31" s="4" t="n">
        <v>18951468</v>
      </c>
      <c r="C31" s="4" t="n">
        <v>18233778</v>
      </c>
    </row>
    <row r="32" spans="1:3">
      <c r="A32" s="3" t="s">
        <v>92</v>
      </c>
      <c r="B32" s="4" t="n">
        <v>19285288</v>
      </c>
      <c r="C32" s="4" t="n">
        <v>185470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385</v>
      </c>
      <c r="B1" s="2" t="s">
        <v>1</v>
      </c>
    </row>
    <row r="2" spans="1:2">
      <c r="B2" s="2" t="s">
        <v>270</v>
      </c>
    </row>
    <row r="3" spans="1:2">
      <c r="A3" s="3" t="s">
        <v>386</v>
      </c>
      <c r="B3" s="7" t="n">
        <v>598930</v>
      </c>
    </row>
    <row r="4" spans="1:2">
      <c r="A4" s="3" t="s">
        <v>387</v>
      </c>
      <c r="B4" s="4" t="n">
        <v>606000</v>
      </c>
    </row>
    <row r="5" spans="1:2">
      <c r="A5" s="3" t="s">
        <v>388</v>
      </c>
      <c r="B5" s="7" t="n">
        <v>12199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1</v>
      </c>
    </row>
    <row r="2" spans="1:2">
      <c r="B2" s="2" t="s">
        <v>270</v>
      </c>
    </row>
    <row r="3" spans="1:2">
      <c r="A3" s="3" t="s">
        <v>390</v>
      </c>
      <c r="B3" s="7" t="n">
        <v>3</v>
      </c>
    </row>
    <row r="4" spans="1:2">
      <c r="A4" s="3" t="s">
        <v>391</v>
      </c>
      <c r="B4" s="4" t="n">
        <v>5</v>
      </c>
    </row>
    <row r="5" spans="1:2">
      <c r="A5" s="3" t="s">
        <v>392</v>
      </c>
      <c r="B5" s="4" t="n">
        <v>3</v>
      </c>
    </row>
    <row r="6" spans="1:2">
      <c r="A6" s="3" t="s">
        <v>393</v>
      </c>
      <c r="B6" s="4" t="n">
        <v>30</v>
      </c>
    </row>
    <row r="7" spans="1:2">
      <c r="A7" s="3" t="s">
        <v>394</v>
      </c>
      <c r="B7" s="4" t="n">
        <v>30</v>
      </c>
    </row>
    <row r="8" spans="1:2">
      <c r="A8" s="3" t="s">
        <v>395</v>
      </c>
      <c r="B8" s="4" t="n">
        <v>5</v>
      </c>
    </row>
    <row r="9" spans="1:2">
      <c r="A9" s="3" t="s">
        <v>396</v>
      </c>
      <c r="B9" s="4" t="n">
        <v>15</v>
      </c>
    </row>
    <row r="10" spans="1:2">
      <c r="A10" s="3" t="s">
        <v>397</v>
      </c>
      <c r="B10" s="4" t="n">
        <v>30</v>
      </c>
    </row>
    <row r="11" spans="1:2">
      <c r="A11" s="3" t="s">
        <v>398</v>
      </c>
      <c r="B11" s="7" t="n">
        <v>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1</v>
      </c>
    </row>
    <row r="2" spans="1:2">
      <c r="B2" s="2" t="s">
        <v>270</v>
      </c>
    </row>
    <row r="3" spans="1:2">
      <c r="A3" s="3" t="s">
        <v>400</v>
      </c>
      <c r="B3" s="7" t="n">
        <v>260000</v>
      </c>
    </row>
    <row r="4" spans="1:2">
      <c r="A4" s="3" t="s">
        <v>401</v>
      </c>
      <c r="B4" s="4" t="n">
        <v>260000</v>
      </c>
    </row>
    <row r="5" spans="1:2">
      <c r="A5" s="3" t="s">
        <v>402</v>
      </c>
      <c r="B5" s="4" t="n">
        <v>10000</v>
      </c>
    </row>
    <row r="6" spans="1:2">
      <c r="A6" s="3" t="s">
        <v>403</v>
      </c>
      <c r="B6" s="4" t="n">
        <v>10000</v>
      </c>
    </row>
    <row r="7" spans="1:2">
      <c r="A7" s="3" t="s">
        <v>404</v>
      </c>
      <c r="B7" s="4" t="n">
        <v>50000</v>
      </c>
    </row>
    <row r="8" spans="1:2">
      <c r="A8" s="3" t="s">
        <v>405</v>
      </c>
      <c r="B8" s="4" t="n">
        <v>50000</v>
      </c>
    </row>
    <row r="9" spans="1:2">
      <c r="A9" s="3" t="s">
        <v>406</v>
      </c>
      <c r="B9" s="4" t="n">
        <v>150000</v>
      </c>
    </row>
    <row r="10" spans="1:2">
      <c r="A10" s="3" t="s">
        <v>407</v>
      </c>
      <c r="B10" s="4" t="n">
        <v>150000</v>
      </c>
    </row>
    <row r="11" spans="1:2">
      <c r="A11" s="3" t="s">
        <v>408</v>
      </c>
      <c r="B11" s="4" t="n">
        <v>400000</v>
      </c>
    </row>
    <row r="12" spans="1:2">
      <c r="A12" s="3" t="s">
        <v>409</v>
      </c>
      <c r="B12" s="4" t="n">
        <v>400000</v>
      </c>
    </row>
    <row r="13" spans="1:2">
      <c r="A13" s="3" t="s">
        <v>410</v>
      </c>
      <c r="B13" s="4" t="n">
        <v>502994</v>
      </c>
    </row>
    <row r="14" spans="1:2">
      <c r="A14" s="3" t="s">
        <v>411</v>
      </c>
      <c r="B14" s="4" t="n">
        <v>284621</v>
      </c>
    </row>
    <row r="15" spans="1:2">
      <c r="A15" s="3" t="s">
        <v>412</v>
      </c>
      <c r="B15" s="4" t="n">
        <v>1602032</v>
      </c>
    </row>
    <row r="16" spans="1:2">
      <c r="A16" s="3" t="s">
        <v>413</v>
      </c>
      <c r="B16" s="4" t="n">
        <v>1600597</v>
      </c>
    </row>
    <row r="17" spans="1:2">
      <c r="A17" s="3" t="s">
        <v>414</v>
      </c>
      <c r="B17" s="4" t="n">
        <v>10000</v>
      </c>
    </row>
    <row r="18" spans="1:2">
      <c r="A18" s="3" t="s">
        <v>415</v>
      </c>
      <c r="B18" s="4" t="n">
        <v>10000</v>
      </c>
    </row>
    <row r="19" spans="1:2">
      <c r="A19" s="3" t="s">
        <v>416</v>
      </c>
      <c r="B19" s="4" t="n">
        <v>793314</v>
      </c>
    </row>
    <row r="20" spans="1:2">
      <c r="A20" s="3" t="s">
        <v>417</v>
      </c>
      <c r="B20" s="4" t="n">
        <v>2011445</v>
      </c>
    </row>
    <row r="21" spans="1:2">
      <c r="A21" s="3" t="s">
        <v>418</v>
      </c>
      <c r="B21" s="4" t="n">
        <v>100000</v>
      </c>
    </row>
    <row r="22" spans="1:2">
      <c r="A22" s="3" t="s">
        <v>419</v>
      </c>
      <c r="B22" s="4" t="n">
        <v>100000</v>
      </c>
    </row>
    <row r="23" spans="1:2">
      <c r="A23" s="3" t="s">
        <v>420</v>
      </c>
      <c r="B23" s="4" t="n">
        <v>1755776</v>
      </c>
    </row>
    <row r="24" spans="1:2">
      <c r="A24" s="3" t="s">
        <v>421</v>
      </c>
      <c r="B24" s="4" t="n">
        <v>1755776</v>
      </c>
    </row>
    <row r="25" spans="1:2">
      <c r="A25" s="3" t="s">
        <v>422</v>
      </c>
      <c r="B25" s="4" t="n">
        <v>2285836</v>
      </c>
    </row>
    <row r="26" spans="1:2">
      <c r="A26" s="3" t="s">
        <v>423</v>
      </c>
      <c r="B26" s="4" t="n">
        <v>0</v>
      </c>
    </row>
    <row r="27" spans="1:2">
      <c r="A27" s="3" t="s">
        <v>424</v>
      </c>
      <c r="B27" s="4" t="n">
        <v>1895184</v>
      </c>
    </row>
    <row r="28" spans="1:2">
      <c r="A28" s="3" t="s">
        <v>425</v>
      </c>
      <c r="B28" s="4" t="n">
        <v>1895023</v>
      </c>
    </row>
    <row r="29" spans="1:2">
      <c r="A29" s="3" t="s">
        <v>426</v>
      </c>
      <c r="B29" s="4" t="n">
        <v>9815136</v>
      </c>
    </row>
    <row r="30" spans="1:2">
      <c r="A30" s="3" t="s">
        <v>427</v>
      </c>
      <c r="B30" s="7" t="n">
        <v>85274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v>
      </c>
    </row>
    <row r="2" spans="1:2">
      <c r="B2" s="2" t="s">
        <v>270</v>
      </c>
    </row>
    <row r="3" spans="1:2">
      <c r="A3" s="3" t="s">
        <v>429</v>
      </c>
      <c r="B3" s="7" t="n">
        <v>1468898</v>
      </c>
    </row>
    <row r="4" spans="1:2">
      <c r="A4" s="3" t="s">
        <v>430</v>
      </c>
      <c r="B4" s="4" t="n">
        <v>1468898</v>
      </c>
    </row>
    <row r="5" spans="1:2">
      <c r="A5" s="3" t="s">
        <v>431</v>
      </c>
      <c r="B5" s="4" t="n">
        <v>1063147</v>
      </c>
    </row>
    <row r="6" spans="1:2">
      <c r="A6" s="3" t="s">
        <v>432</v>
      </c>
      <c r="B6" s="4" t="n">
        <v>1081744</v>
      </c>
    </row>
    <row r="7" spans="1:2">
      <c r="A7" s="3" t="s">
        <v>433</v>
      </c>
      <c r="B7" s="4" t="n">
        <v>1111017</v>
      </c>
    </row>
    <row r="8" spans="1:2">
      <c r="A8" s="3" t="s">
        <v>434</v>
      </c>
      <c r="B8" s="4" t="n">
        <v>951486</v>
      </c>
    </row>
    <row r="9" spans="1:2">
      <c r="A9" s="3" t="s">
        <v>435</v>
      </c>
      <c r="B9" s="4" t="n">
        <v>1807890</v>
      </c>
    </row>
    <row r="10" spans="1:2">
      <c r="A10" s="3" t="s">
        <v>436</v>
      </c>
      <c r="B10" s="4" t="n">
        <v>1807890</v>
      </c>
    </row>
    <row r="11" spans="1:2">
      <c r="A11" s="3" t="s">
        <v>437</v>
      </c>
      <c r="B11" s="4" t="n">
        <v>3796</v>
      </c>
    </row>
    <row r="12" spans="1:2">
      <c r="A12" s="3" t="s">
        <v>438</v>
      </c>
      <c r="B12" s="4" t="n">
        <v>3796</v>
      </c>
    </row>
    <row r="13" spans="1:2">
      <c r="A13" s="3" t="s">
        <v>439</v>
      </c>
      <c r="B13" s="4" t="n">
        <v>270000</v>
      </c>
    </row>
    <row r="14" spans="1:2">
      <c r="A14" s="3" t="s">
        <v>440</v>
      </c>
      <c r="B14" s="4" t="n">
        <v>270000</v>
      </c>
    </row>
    <row r="15" spans="1:2">
      <c r="A15" s="3" t="s">
        <v>441</v>
      </c>
      <c r="B15" s="4" t="n">
        <v>2380007</v>
      </c>
    </row>
    <row r="16" spans="1:2">
      <c r="A16" s="3" t="s">
        <v>442</v>
      </c>
      <c r="B16" s="4" t="n">
        <v>2413951</v>
      </c>
    </row>
    <row r="17" spans="1:2">
      <c r="A17" s="3" t="s">
        <v>443</v>
      </c>
      <c r="B17" s="4" t="n">
        <v>4509013</v>
      </c>
    </row>
    <row r="18" spans="1:2">
      <c r="A18" s="3" t="s">
        <v>444</v>
      </c>
      <c r="B18" s="4" t="n">
        <v>4508650</v>
      </c>
    </row>
    <row r="19" spans="1:2">
      <c r="A19" s="3" t="s">
        <v>445</v>
      </c>
      <c r="B19" s="4" t="n">
        <v>3533621</v>
      </c>
    </row>
    <row r="20" spans="1:2">
      <c r="A20" s="3" t="s">
        <v>446</v>
      </c>
      <c r="B20" s="4" t="n">
        <v>5175777</v>
      </c>
    </row>
    <row r="21" spans="1:2">
      <c r="A21" s="3" t="s">
        <v>447</v>
      </c>
      <c r="B21" s="4" t="n">
        <v>2457670</v>
      </c>
    </row>
    <row r="22" spans="1:2">
      <c r="A22" s="3" t="s">
        <v>448</v>
      </c>
      <c r="B22" s="4" t="n">
        <v>2429158</v>
      </c>
    </row>
    <row r="23" spans="1:2">
      <c r="A23" s="3" t="s">
        <v>449</v>
      </c>
      <c r="B23" s="4" t="n">
        <v>18605059</v>
      </c>
    </row>
    <row r="24" spans="1:2">
      <c r="A24" s="3" t="s">
        <v>450</v>
      </c>
      <c r="B24" s="7" t="n">
        <v>20111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1</v>
      </c>
    </row>
    <row r="2" spans="1:2">
      <c r="B2" s="2" t="s">
        <v>270</v>
      </c>
    </row>
    <row r="3" spans="1:2">
      <c r="A3" s="3" t="s">
        <v>452</v>
      </c>
      <c r="B3" s="7" t="n">
        <v>2430338</v>
      </c>
    </row>
    <row r="4" spans="1:2">
      <c r="A4" s="3" t="s">
        <v>453</v>
      </c>
      <c r="B4" s="4" t="n">
        <v>4100747</v>
      </c>
    </row>
    <row r="5" spans="1:2">
      <c r="A5" s="3" t="s">
        <v>454</v>
      </c>
      <c r="B5" s="4" t="n">
        <v>2037409</v>
      </c>
    </row>
    <row r="6" spans="1:2">
      <c r="A6" s="3" t="s">
        <v>455</v>
      </c>
      <c r="B6" s="4" t="n">
        <v>0</v>
      </c>
    </row>
    <row r="7" spans="1:2">
      <c r="A7" s="3" t="s">
        <v>456</v>
      </c>
      <c r="B7" s="4" t="n">
        <v>2057</v>
      </c>
    </row>
    <row r="8" spans="1:2">
      <c r="A8" s="3" t="s">
        <v>457</v>
      </c>
      <c r="B8" s="4" t="n">
        <v>1271</v>
      </c>
    </row>
    <row r="9" spans="1:2">
      <c r="A9" s="3" t="s">
        <v>458</v>
      </c>
      <c r="B9" s="4" t="n">
        <v>4469804</v>
      </c>
    </row>
    <row r="10" spans="1:2">
      <c r="A10" s="3" t="s">
        <v>459</v>
      </c>
      <c r="B10" s="7" t="n">
        <v>41020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5"/>
    <col customWidth="1" max="2" min="2" width="21"/>
  </cols>
  <sheetData>
    <row r="1" spans="1:2">
      <c r="A1" s="1" t="s">
        <v>460</v>
      </c>
      <c r="B1" s="2" t="s">
        <v>1</v>
      </c>
    </row>
    <row r="2" spans="1:2">
      <c r="B2" s="2" t="s">
        <v>270</v>
      </c>
    </row>
    <row r="3" spans="1:2">
      <c r="A3" s="3" t="s">
        <v>461</v>
      </c>
      <c r="B3" s="7" t="n">
        <v>3116262</v>
      </c>
    </row>
    <row r="4" spans="1:2">
      <c r="A4" s="3" t="s">
        <v>462</v>
      </c>
      <c r="B4" s="4" t="n">
        <v>3116262</v>
      </c>
    </row>
    <row r="5" spans="1:2">
      <c r="A5" s="3" t="s">
        <v>463</v>
      </c>
      <c r="B5" s="4" t="n">
        <v>159876162</v>
      </c>
    </row>
    <row r="6" spans="1:2">
      <c r="A6" s="3" t="s">
        <v>464</v>
      </c>
      <c r="B6" s="4" t="n">
        <v>159876162</v>
      </c>
    </row>
    <row r="7" spans="1:2">
      <c r="A7" s="3" t="s">
        <v>465</v>
      </c>
      <c r="B7" s="4" t="n">
        <v>-52965236</v>
      </c>
    </row>
    <row r="8" spans="1:2">
      <c r="A8" s="3" t="s">
        <v>466</v>
      </c>
      <c r="B8" s="4" t="n">
        <v>-52965236</v>
      </c>
    </row>
    <row r="9" spans="1:2">
      <c r="A9" s="3" t="s">
        <v>467</v>
      </c>
      <c r="B9" s="4" t="n">
        <v>71273114</v>
      </c>
    </row>
    <row r="10" spans="1:2">
      <c r="A10" s="3" t="s">
        <v>468</v>
      </c>
      <c r="B10" s="4" t="n">
        <v>71340305</v>
      </c>
    </row>
    <row r="11" spans="1:2">
      <c r="A11" s="3" t="s">
        <v>469</v>
      </c>
      <c r="B11" s="4" t="n">
        <v>-3464555</v>
      </c>
    </row>
    <row r="12" spans="1:2">
      <c r="A12" s="3" t="s">
        <v>470</v>
      </c>
      <c r="B12" s="4" t="n">
        <v>-3464555</v>
      </c>
    </row>
    <row r="13" spans="1:2">
      <c r="A13" s="3" t="s">
        <v>471</v>
      </c>
      <c r="B13" s="4" t="n">
        <v>4515537</v>
      </c>
    </row>
    <row r="14" spans="1:2">
      <c r="A14" s="3" t="s">
        <v>472</v>
      </c>
      <c r="B14" s="4" t="n">
        <v>4491058</v>
      </c>
    </row>
    <row r="15" spans="1:2">
      <c r="A15" s="3" t="s">
        <v>473</v>
      </c>
      <c r="B15" s="4" t="n">
        <v>182351284</v>
      </c>
    </row>
    <row r="16" spans="1:2">
      <c r="A16" s="3" t="s">
        <v>474</v>
      </c>
      <c r="B16" s="4" t="n">
        <v>182393996</v>
      </c>
    </row>
    <row r="17" spans="1:2">
      <c r="A17" s="3" t="s">
        <v>475</v>
      </c>
      <c r="B17" s="4" t="n">
        <v>-38830813</v>
      </c>
    </row>
    <row r="18" spans="1:2">
      <c r="A18" s="3" t="s">
        <v>476</v>
      </c>
      <c r="B18" s="4" t="n">
        <v>-37216385</v>
      </c>
    </row>
    <row r="19" spans="1:2">
      <c r="A19" s="3" t="s">
        <v>477</v>
      </c>
      <c r="B19" s="4" t="n">
        <v>143520471</v>
      </c>
    </row>
    <row r="20" spans="1:2">
      <c r="A20" s="3" t="s">
        <v>478</v>
      </c>
      <c r="B20" s="4" t="n">
        <v>145177611</v>
      </c>
    </row>
    <row r="21" spans="1:2">
      <c r="A21" s="3" t="s">
        <v>479</v>
      </c>
      <c r="B21" s="4" t="n">
        <v>26101944</v>
      </c>
    </row>
    <row r="22" spans="1:2">
      <c r="A22" s="3" t="s">
        <v>480</v>
      </c>
      <c r="B22" s="4" t="n">
        <v>25123738</v>
      </c>
    </row>
    <row r="23" spans="1:2">
      <c r="A23" s="3" t="s">
        <v>481</v>
      </c>
      <c r="B23" s="4" t="n">
        <v>169622415</v>
      </c>
    </row>
    <row r="24" spans="1:2">
      <c r="A24" s="3" t="s">
        <v>482</v>
      </c>
      <c r="B24" s="7" t="n">
        <v>170301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1</v>
      </c>
    </row>
    <row r="2" spans="1:2">
      <c r="B2" s="2" t="s">
        <v>270</v>
      </c>
    </row>
    <row r="3" spans="1:2">
      <c r="A3" s="3" t="s">
        <v>484</v>
      </c>
      <c r="B3" s="7" t="n">
        <v>25123738</v>
      </c>
    </row>
    <row r="4" spans="1:2">
      <c r="A4" s="3" t="s">
        <v>485</v>
      </c>
      <c r="B4" s="4" t="n">
        <v>21022981</v>
      </c>
    </row>
    <row r="5" spans="1:2">
      <c r="A5" s="3" t="s">
        <v>486</v>
      </c>
      <c r="B5" s="4" t="n">
        <v>1484764</v>
      </c>
    </row>
    <row r="6" spans="1:2">
      <c r="A6" s="3" t="s">
        <v>487</v>
      </c>
      <c r="B6" s="4" t="n">
        <v>8116725</v>
      </c>
    </row>
    <row r="7" spans="1:2">
      <c r="A7" s="3" t="s">
        <v>488</v>
      </c>
      <c r="B7" s="4" t="n">
        <v>-444026</v>
      </c>
    </row>
    <row r="8" spans="1:2">
      <c r="A8" s="3" t="s">
        <v>489</v>
      </c>
      <c r="B8" s="4" t="n">
        <v>0</v>
      </c>
    </row>
    <row r="9" spans="1:2">
      <c r="A9" s="3" t="s">
        <v>490</v>
      </c>
      <c r="B9" s="4" t="n">
        <v>-62532</v>
      </c>
    </row>
    <row r="10" spans="1:2">
      <c r="A10" s="3" t="s">
        <v>491</v>
      </c>
      <c r="B10" s="4" t="n">
        <v>-4015968</v>
      </c>
    </row>
    <row r="11" spans="1:2">
      <c r="A11" s="3" t="s">
        <v>492</v>
      </c>
      <c r="B11" s="4" t="n">
        <v>26101944</v>
      </c>
    </row>
    <row r="12" spans="1:2">
      <c r="A12" s="3" t="s">
        <v>493</v>
      </c>
      <c r="B12" s="7" t="n">
        <v>251237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1</v>
      </c>
    </row>
    <row r="2" spans="1:2">
      <c r="B2" s="2" t="s">
        <v>270</v>
      </c>
    </row>
    <row r="3" spans="1:2">
      <c r="A3" s="3" t="s">
        <v>495</v>
      </c>
      <c r="B3" s="7" t="n">
        <v>491626</v>
      </c>
    </row>
    <row r="4" spans="1:2">
      <c r="A4" s="3" t="s">
        <v>496</v>
      </c>
      <c r="B4" s="4" t="n">
        <v>5377</v>
      </c>
    </row>
    <row r="5" spans="1:2">
      <c r="A5" s="3" t="s">
        <v>497</v>
      </c>
      <c r="B5" s="4" t="n">
        <v>129969</v>
      </c>
    </row>
    <row r="6" spans="1:2">
      <c r="A6" s="3" t="s">
        <v>498</v>
      </c>
      <c r="B6" s="4" t="n">
        <v>108555</v>
      </c>
    </row>
    <row r="7" spans="1:2">
      <c r="A7" s="3" t="s">
        <v>499</v>
      </c>
      <c r="B7" s="4" t="n">
        <v>751618</v>
      </c>
    </row>
    <row r="8" spans="1:2">
      <c r="A8" s="3" t="s">
        <v>500</v>
      </c>
      <c r="B8" s="4" t="n">
        <v>751618</v>
      </c>
    </row>
    <row r="9" spans="1:2">
      <c r="A9" s="3" t="s">
        <v>501</v>
      </c>
      <c r="B9" s="4" t="n">
        <v>2150177</v>
      </c>
    </row>
    <row r="10" spans="1:2">
      <c r="A10" s="3" t="s">
        <v>502</v>
      </c>
      <c r="B10" s="4" t="n">
        <v>2149835</v>
      </c>
    </row>
    <row r="11" spans="1:2">
      <c r="A11" s="3" t="s">
        <v>503</v>
      </c>
      <c r="B11" s="4" t="n">
        <v>3523390</v>
      </c>
    </row>
    <row r="12" spans="1:2">
      <c r="A12" s="3" t="s">
        <v>504</v>
      </c>
      <c r="B12" s="4" t="n">
        <v>3015385</v>
      </c>
    </row>
    <row r="13" spans="1:2">
      <c r="A13" s="3" t="s">
        <v>505</v>
      </c>
      <c r="B13" s="4" t="n">
        <v>432945</v>
      </c>
    </row>
    <row r="14" spans="1:2">
      <c r="A14" s="3" t="s">
        <v>506</v>
      </c>
      <c r="B14" s="4" t="n">
        <v>426941</v>
      </c>
    </row>
    <row r="15" spans="1:2">
      <c r="A15" s="3" t="s">
        <v>507</v>
      </c>
      <c r="B15" s="4" t="n">
        <v>4669255</v>
      </c>
    </row>
    <row r="16" spans="1:2">
      <c r="A16" s="3" t="s">
        <v>508</v>
      </c>
      <c r="B16" s="4" t="n">
        <v>4748924</v>
      </c>
    </row>
    <row r="17" spans="1:2">
      <c r="A17" s="3" t="s">
        <v>509</v>
      </c>
      <c r="B17" s="4" t="n">
        <v>5102200</v>
      </c>
    </row>
    <row r="18" spans="1:2">
      <c r="A18" s="3" t="s">
        <v>510</v>
      </c>
      <c r="B18" s="4" t="n">
        <v>5175865</v>
      </c>
    </row>
    <row r="19" spans="1:2">
      <c r="A19" s="3" t="s">
        <v>511</v>
      </c>
      <c r="B19" s="4" t="n">
        <v>73980</v>
      </c>
    </row>
    <row r="20" spans="1:2">
      <c r="A20" s="3" t="s">
        <v>512</v>
      </c>
      <c r="B20" s="4" t="n">
        <v>73761</v>
      </c>
    </row>
    <row r="21" spans="1:2">
      <c r="A21" s="3" t="s">
        <v>513</v>
      </c>
      <c r="B21" s="4" t="n">
        <v>456273</v>
      </c>
    </row>
    <row r="22" spans="1:2">
      <c r="A22" s="3" t="s">
        <v>514</v>
      </c>
      <c r="B22" s="4" t="n">
        <v>378098</v>
      </c>
    </row>
    <row r="23" spans="1:2">
      <c r="A23" s="3" t="s">
        <v>515</v>
      </c>
      <c r="B23" s="4" t="n">
        <v>530253</v>
      </c>
    </row>
    <row r="24" spans="1:2">
      <c r="A24" s="3" t="s">
        <v>516</v>
      </c>
      <c r="B24" s="4" t="n">
        <v>451859</v>
      </c>
    </row>
    <row r="25" spans="1:2">
      <c r="A25" s="3" t="s">
        <v>517</v>
      </c>
      <c r="B25" s="4" t="n">
        <v>325989</v>
      </c>
    </row>
    <row r="26" spans="1:2">
      <c r="A26" s="3" t="s">
        <v>518</v>
      </c>
      <c r="B26" s="4" t="n">
        <v>325989</v>
      </c>
    </row>
    <row r="27" spans="1:2">
      <c r="A27" s="3" t="s">
        <v>519</v>
      </c>
      <c r="B27" s="4" t="n">
        <v>9265430</v>
      </c>
    </row>
    <row r="28" spans="1:2">
      <c r="A28" s="3" t="s">
        <v>520</v>
      </c>
      <c r="B28" s="4" t="n">
        <v>8865093</v>
      </c>
    </row>
    <row r="29" spans="1:2">
      <c r="A29" s="3" t="s">
        <v>521</v>
      </c>
      <c r="B29" s="4" t="n">
        <v>9591419</v>
      </c>
    </row>
    <row r="30" spans="1:2">
      <c r="A30" s="3" t="s">
        <v>522</v>
      </c>
      <c r="B30" s="4" t="n">
        <v>9191082</v>
      </c>
    </row>
    <row r="31" spans="1:2">
      <c r="A31" s="3" t="s">
        <v>523</v>
      </c>
      <c r="B31" s="4" t="n">
        <v>1613346</v>
      </c>
    </row>
    <row r="32" spans="1:2">
      <c r="A32" s="3" t="s">
        <v>524</v>
      </c>
      <c r="B32" s="4" t="n">
        <v>1655653</v>
      </c>
    </row>
    <row r="33" spans="1:2">
      <c r="A33" s="3" t="s">
        <v>525</v>
      </c>
      <c r="B33" s="4" t="n">
        <v>5732836</v>
      </c>
    </row>
    <row r="34" spans="1:2">
      <c r="A34" s="3" t="s">
        <v>526</v>
      </c>
      <c r="B34" s="4" t="n">
        <v>5625394</v>
      </c>
    </row>
    <row r="35" spans="1:2">
      <c r="A35" s="3" t="s">
        <v>527</v>
      </c>
      <c r="B35" s="4" t="n">
        <v>8500</v>
      </c>
    </row>
    <row r="36" spans="1:2">
      <c r="A36" s="3" t="s">
        <v>528</v>
      </c>
      <c r="B36" s="4" t="n">
        <v>8500</v>
      </c>
    </row>
    <row r="37" spans="1:2">
      <c r="A37" s="3" t="s">
        <v>529</v>
      </c>
      <c r="B37" s="4" t="n">
        <v>5741336</v>
      </c>
    </row>
    <row r="38" spans="1:2">
      <c r="A38" s="3" t="s">
        <v>530</v>
      </c>
      <c r="B38" s="4" t="n">
        <v>5633894</v>
      </c>
    </row>
    <row r="39" spans="1:2">
      <c r="A39" s="3" t="s">
        <v>531</v>
      </c>
      <c r="B39" s="4" t="n">
        <v>26101944</v>
      </c>
    </row>
    <row r="40" spans="1:2">
      <c r="A40" s="3" t="s">
        <v>532</v>
      </c>
      <c r="B40" s="7" t="n">
        <v>251237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21"/>
  </cols>
  <sheetData>
    <row r="1" spans="1:2">
      <c r="A1" s="1" t="s">
        <v>533</v>
      </c>
      <c r="B1" s="2" t="s">
        <v>1</v>
      </c>
    </row>
    <row r="2" spans="1:2">
      <c r="B2" s="2" t="s">
        <v>270</v>
      </c>
    </row>
    <row r="3" spans="1:2">
      <c r="A3" s="3" t="s">
        <v>534</v>
      </c>
      <c r="B3" s="3" t="s">
        <v>281</v>
      </c>
    </row>
    <row r="4" spans="1:2">
      <c r="A4" s="3" t="s">
        <v>535</v>
      </c>
      <c r="B4" s="3" t="s">
        <v>281</v>
      </c>
    </row>
    <row r="5" spans="1:2">
      <c r="A5" s="3" t="s">
        <v>536</v>
      </c>
      <c r="B5" s="10" t="n">
        <v>2.8</v>
      </c>
    </row>
    <row r="6" spans="1:2">
      <c r="A6" s="3" t="s">
        <v>537</v>
      </c>
      <c r="B6" s="10" t="n">
        <v>3.5</v>
      </c>
    </row>
    <row r="7" spans="1:2">
      <c r="A7" s="3" t="s">
        <v>538</v>
      </c>
      <c r="B7" s="7" t="n">
        <v>0</v>
      </c>
    </row>
    <row r="8" spans="1:2">
      <c r="A8" s="3" t="s">
        <v>539</v>
      </c>
      <c r="B8" s="10" t="n">
        <v>-3.8</v>
      </c>
    </row>
    <row r="9" spans="1:2">
      <c r="A9" s="3" t="s">
        <v>540</v>
      </c>
      <c r="B9" s="7" t="n">
        <v>0</v>
      </c>
    </row>
    <row r="10" spans="1:2">
      <c r="A10" s="3" t="s">
        <v>541</v>
      </c>
      <c r="B10" s="10" t="n">
        <v>-0.3</v>
      </c>
    </row>
    <row r="11" spans="1:2">
      <c r="A11" s="3" t="s">
        <v>542</v>
      </c>
      <c r="B11" s="7" t="n">
        <v>0</v>
      </c>
    </row>
    <row r="12" spans="1:2">
      <c r="A12" s="3" t="s">
        <v>543</v>
      </c>
      <c r="B12" s="10" t="n">
        <v>32.7</v>
      </c>
    </row>
    <row r="13" spans="1:2">
      <c r="A13" s="3" t="s">
        <v>544</v>
      </c>
      <c r="B13" s="10" t="n">
        <v>37.5</v>
      </c>
    </row>
    <row r="14" spans="1:2">
      <c r="A14" s="3" t="s">
        <v>545</v>
      </c>
      <c r="B14" s="4" t="n">
        <v>-22</v>
      </c>
    </row>
    <row r="15" spans="1:2">
      <c r="A15" s="3" t="s">
        <v>546</v>
      </c>
      <c r="B15" s="10" t="n">
        <v>-30.5</v>
      </c>
    </row>
    <row r="16" spans="1:2">
      <c r="A16" s="3" t="s">
        <v>547</v>
      </c>
      <c r="B16" s="3" t="s">
        <v>279</v>
      </c>
    </row>
    <row r="17" spans="1:2">
      <c r="A17" s="3" t="s">
        <v>548</v>
      </c>
      <c r="B17" s="3" t="s">
        <v>5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6"/>
    <col customWidth="1" max="2" min="2" width="21"/>
  </cols>
  <sheetData>
    <row r="1" spans="1:2">
      <c r="A1" s="1" t="s">
        <v>550</v>
      </c>
      <c r="B1" s="2" t="s">
        <v>1</v>
      </c>
    </row>
    <row r="2" spans="1:2">
      <c r="B2" s="2" t="s">
        <v>270</v>
      </c>
    </row>
    <row r="3" spans="1:2">
      <c r="A3" s="3" t="s">
        <v>551</v>
      </c>
      <c r="B3" s="7" t="n">
        <v>2328422</v>
      </c>
    </row>
    <row r="4" spans="1:2">
      <c r="A4" s="3" t="s">
        <v>552</v>
      </c>
      <c r="B4" s="12" t="n">
        <v>2.997</v>
      </c>
    </row>
    <row r="5" spans="1:2">
      <c r="A5" s="3" t="s">
        <v>553</v>
      </c>
      <c r="B5" s="7" t="n">
        <v>10043467</v>
      </c>
    </row>
    <row r="6" spans="1:2">
      <c r="A6" s="3" t="s">
        <v>554</v>
      </c>
      <c r="B6" s="12" t="n">
        <v>2.755</v>
      </c>
    </row>
    <row r="7" spans="1:2">
      <c r="A7" s="3" t="s">
        <v>555</v>
      </c>
      <c r="B7" s="7" t="n">
        <v>3600026</v>
      </c>
    </row>
    <row r="8" spans="1:2">
      <c r="A8" s="3" t="s">
        <v>556</v>
      </c>
      <c r="B8" s="12" t="n">
        <v>2.918</v>
      </c>
    </row>
    <row r="9" spans="1:2">
      <c r="A9" s="3" t="s">
        <v>557</v>
      </c>
      <c r="B9" s="7" t="n">
        <v>4377079</v>
      </c>
    </row>
    <row r="10" spans="1:2">
      <c r="A10" s="3" t="s">
        <v>558</v>
      </c>
      <c r="B10" s="12" t="n">
        <v>2.795</v>
      </c>
    </row>
    <row r="11" spans="1:2">
      <c r="A11" s="3" t="s">
        <v>559</v>
      </c>
      <c r="B11" s="7" t="n">
        <v>2313322</v>
      </c>
    </row>
    <row r="12" spans="1:2">
      <c r="A12" s="3" t="s">
        <v>560</v>
      </c>
      <c r="B12" s="12" t="n">
        <v>2.608</v>
      </c>
    </row>
    <row r="13" spans="1:2">
      <c r="A13" s="3" t="s">
        <v>561</v>
      </c>
      <c r="B13" s="7" t="n">
        <v>8968019</v>
      </c>
    </row>
    <row r="14" spans="1:2">
      <c r="A14" s="3" t="s">
        <v>562</v>
      </c>
      <c r="B14" s="12" t="n">
        <v>2.772</v>
      </c>
    </row>
    <row r="15" spans="1:2">
      <c r="A15" s="3" t="s">
        <v>563</v>
      </c>
      <c r="B15" s="7" t="n">
        <v>13029325</v>
      </c>
    </row>
    <row r="16" spans="1:2">
      <c r="A16" s="3" t="s">
        <v>564</v>
      </c>
      <c r="B16" s="12" t="n">
        <v>2.695</v>
      </c>
    </row>
    <row r="17" spans="1:2">
      <c r="A17" s="3" t="s">
        <v>565</v>
      </c>
      <c r="B17" s="7" t="n">
        <v>19497204</v>
      </c>
    </row>
    <row r="18" spans="1:2">
      <c r="A18" s="3" t="s">
        <v>566</v>
      </c>
      <c r="B18" s="12" t="n">
        <v>2.408</v>
      </c>
    </row>
    <row r="19" spans="1:2">
      <c r="A19" s="3" t="s">
        <v>567</v>
      </c>
      <c r="B19" s="7" t="n">
        <v>7709454</v>
      </c>
    </row>
    <row r="20" spans="1:2">
      <c r="A20" s="3" t="s">
        <v>568</v>
      </c>
      <c r="B20" s="12" t="n">
        <v>2.36</v>
      </c>
    </row>
    <row r="21" spans="1:2">
      <c r="A21" s="3" t="s">
        <v>569</v>
      </c>
      <c r="B21" s="7" t="n">
        <v>2567121</v>
      </c>
    </row>
    <row r="22" spans="1:2">
      <c r="A22" s="3" t="s">
        <v>570</v>
      </c>
      <c r="B22" s="12" t="n">
        <v>2.396</v>
      </c>
    </row>
    <row r="23" spans="1:2">
      <c r="A23" s="3" t="s">
        <v>571</v>
      </c>
      <c r="B23" s="7" t="n">
        <v>2355316</v>
      </c>
    </row>
    <row r="24" spans="1:2">
      <c r="A24" s="3" t="s">
        <v>572</v>
      </c>
      <c r="B24" s="12" t="n">
        <v>2.83</v>
      </c>
    </row>
    <row r="25" spans="1:2">
      <c r="A25" s="3" t="s">
        <v>573</v>
      </c>
      <c r="B25" s="7" t="n">
        <v>2242628</v>
      </c>
    </row>
    <row r="26" spans="1:2">
      <c r="A26" s="3" t="s">
        <v>574</v>
      </c>
      <c r="B26" s="12" t="n">
        <v>3.073</v>
      </c>
    </row>
    <row r="27" spans="1:2">
      <c r="A27" s="3" t="s">
        <v>575</v>
      </c>
      <c r="B27" s="7" t="n">
        <v>4026582</v>
      </c>
    </row>
    <row r="28" spans="1:2">
      <c r="A28" s="3" t="s">
        <v>576</v>
      </c>
      <c r="B28" s="12" t="n">
        <v>3.214</v>
      </c>
    </row>
    <row r="29" spans="1:2">
      <c r="A29" s="3" t="s">
        <v>577</v>
      </c>
      <c r="B29" s="7" t="n">
        <v>83057965</v>
      </c>
    </row>
    <row r="30" spans="1:2">
      <c r="A30" s="3" t="s">
        <v>578</v>
      </c>
      <c r="B30" s="4" t="n">
        <v>-24512942</v>
      </c>
    </row>
    <row r="31" spans="1:2">
      <c r="A31" s="3" t="s">
        <v>579</v>
      </c>
      <c r="B31" s="7" t="n">
        <v>585450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5</v>
      </c>
    </row>
    <row r="3" spans="1:3">
      <c r="A3" s="6" t="s">
        <v>95</v>
      </c>
    </row>
    <row r="4" spans="1:3">
      <c r="A4" s="3" t="s">
        <v>87</v>
      </c>
      <c r="B4" s="7" t="n">
        <v>1123486</v>
      </c>
      <c r="C4" s="7" t="n">
        <v>1187795</v>
      </c>
    </row>
    <row r="5" spans="1:3">
      <c r="A5" s="6" t="s">
        <v>96</v>
      </c>
    </row>
    <row r="6" spans="1:3">
      <c r="A6" s="3" t="s">
        <v>72</v>
      </c>
      <c r="B6" s="4" t="n">
        <v>1689173</v>
      </c>
      <c r="C6" s="4" t="n">
        <v>1613521</v>
      </c>
    </row>
    <row r="7" spans="1:3">
      <c r="A7" s="3" t="s">
        <v>97</v>
      </c>
      <c r="B7" s="4" t="n">
        <v>324690</v>
      </c>
      <c r="C7" s="4" t="n">
        <v>277315</v>
      </c>
    </row>
    <row r="8" spans="1:3">
      <c r="A8" s="3" t="s">
        <v>86</v>
      </c>
      <c r="B8" s="4" t="n">
        <v>135000</v>
      </c>
      <c r="C8" s="4" t="n">
        <v>90000</v>
      </c>
    </row>
    <row r="9" spans="1:3">
      <c r="A9" s="6" t="s">
        <v>98</v>
      </c>
    </row>
    <row r="10" spans="1:3">
      <c r="A10" s="3" t="s">
        <v>33</v>
      </c>
      <c r="B10" s="4" t="n">
        <v>-367786</v>
      </c>
      <c r="C10" s="4" t="n">
        <v>1407371</v>
      </c>
    </row>
    <row r="11" spans="1:3">
      <c r="A11" s="3" t="s">
        <v>42</v>
      </c>
      <c r="B11" s="4" t="n">
        <v>40533</v>
      </c>
      <c r="C11" s="4" t="n">
        <v>478507</v>
      </c>
    </row>
    <row r="12" spans="1:3">
      <c r="A12" s="3" t="s">
        <v>99</v>
      </c>
      <c r="B12" s="4" t="n">
        <v>-3868</v>
      </c>
      <c r="C12" s="4" t="n">
        <v>-50810</v>
      </c>
    </row>
    <row r="13" spans="1:3">
      <c r="A13" s="3" t="s">
        <v>100</v>
      </c>
      <c r="B13" s="4" t="n">
        <v>2941228</v>
      </c>
      <c r="C13" s="4" t="n">
        <v>5003699</v>
      </c>
    </row>
    <row r="14" spans="1:3">
      <c r="A14" s="6" t="s">
        <v>101</v>
      </c>
    </row>
    <row r="15" spans="1:3">
      <c r="A15" s="3" t="s">
        <v>102</v>
      </c>
      <c r="B15" s="4" t="n">
        <v>-1269749</v>
      </c>
      <c r="C15" s="4" t="n">
        <v>-1501101</v>
      </c>
    </row>
    <row r="16" spans="1:3">
      <c r="A16" s="3" t="s">
        <v>103</v>
      </c>
      <c r="B16" s="4" t="n">
        <v>270856</v>
      </c>
      <c r="C16" s="4" t="n">
        <v>0</v>
      </c>
    </row>
    <row r="17" spans="1:3">
      <c r="A17" s="3" t="s">
        <v>104</v>
      </c>
      <c r="B17" s="4" t="n">
        <v>218617</v>
      </c>
      <c r="C17" s="4" t="n">
        <v>-110955</v>
      </c>
    </row>
    <row r="18" spans="1:3">
      <c r="A18" s="3" t="s">
        <v>105</v>
      </c>
      <c r="B18" s="4" t="n">
        <v>-780276</v>
      </c>
      <c r="C18" s="4" t="n">
        <v>-1612056</v>
      </c>
    </row>
    <row r="19" spans="1:3">
      <c r="A19" s="6" t="s">
        <v>106</v>
      </c>
    </row>
    <row r="20" spans="1:3">
      <c r="A20" s="3" t="s">
        <v>107</v>
      </c>
      <c r="B20" s="4" t="n">
        <v>190634</v>
      </c>
      <c r="C20" s="4" t="n">
        <v>1258385</v>
      </c>
    </row>
    <row r="21" spans="1:3">
      <c r="A21" s="3" t="s">
        <v>108</v>
      </c>
      <c r="B21" s="4" t="n">
        <v>-2321343</v>
      </c>
      <c r="C21" s="4" t="n">
        <v>-2451484</v>
      </c>
    </row>
    <row r="22" spans="1:3">
      <c r="A22" s="3" t="s">
        <v>109</v>
      </c>
      <c r="B22" s="4" t="n">
        <v>-2248409</v>
      </c>
      <c r="C22" s="4" t="n">
        <v>-3421317</v>
      </c>
    </row>
    <row r="23" spans="1:3">
      <c r="A23" s="3" t="s">
        <v>110</v>
      </c>
      <c r="B23" s="4" t="n">
        <v>-4379118</v>
      </c>
      <c r="C23" s="4" t="n">
        <v>-4614416</v>
      </c>
    </row>
    <row r="24" spans="1:3">
      <c r="A24" s="3" t="s">
        <v>111</v>
      </c>
      <c r="B24" s="4" t="n">
        <v>-2218166</v>
      </c>
      <c r="C24" s="4" t="n">
        <v>-1222773</v>
      </c>
    </row>
    <row r="25" spans="1:3">
      <c r="A25" s="3" t="s">
        <v>112</v>
      </c>
      <c r="B25" s="4" t="n">
        <v>15287144</v>
      </c>
      <c r="C25" s="4" t="n">
        <v>8654375</v>
      </c>
    </row>
    <row r="26" spans="1:3">
      <c r="A26" s="3" t="s">
        <v>113</v>
      </c>
      <c r="B26" s="4" t="n">
        <v>13068978</v>
      </c>
      <c r="C26" s="4" t="n">
        <v>7431602</v>
      </c>
    </row>
    <row r="27" spans="1:3">
      <c r="A27" s="6" t="s">
        <v>114</v>
      </c>
    </row>
    <row r="28" spans="1:3">
      <c r="A28" s="3" t="s">
        <v>115</v>
      </c>
      <c r="B28" s="4" t="n">
        <v>63399</v>
      </c>
      <c r="C28" s="4" t="n">
        <v>803144</v>
      </c>
    </row>
    <row r="29" spans="1:3">
      <c r="A29" s="6" t="s">
        <v>116</v>
      </c>
    </row>
    <row r="30" spans="1:3">
      <c r="A30" s="3" t="s">
        <v>117</v>
      </c>
      <c r="B30" s="7" t="n">
        <v>1855640</v>
      </c>
      <c r="C30" s="7" t="n">
        <v>13613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580</v>
      </c>
      <c r="B1" s="2" t="s">
        <v>1</v>
      </c>
    </row>
    <row r="2" spans="1:2">
      <c r="B2" s="2" t="s">
        <v>270</v>
      </c>
    </row>
    <row r="3" spans="1:2">
      <c r="A3" s="3" t="s">
        <v>581</v>
      </c>
      <c r="B3" s="7" t="n">
        <v>3892026</v>
      </c>
    </row>
    <row r="4" spans="1:2">
      <c r="A4" s="3" t="s">
        <v>582</v>
      </c>
      <c r="B4" s="4" t="n">
        <v>4231797</v>
      </c>
    </row>
    <row r="5" spans="1:2">
      <c r="A5" s="3" t="s">
        <v>583</v>
      </c>
      <c r="B5" s="4" t="n">
        <v>5204928</v>
      </c>
    </row>
    <row r="6" spans="1:2">
      <c r="A6" s="3" t="s">
        <v>584</v>
      </c>
      <c r="B6" s="4" t="n">
        <v>4975747</v>
      </c>
    </row>
    <row r="7" spans="1:2">
      <c r="A7" s="3" t="s">
        <v>585</v>
      </c>
      <c r="B7" s="4" t="n">
        <v>5257277</v>
      </c>
    </row>
    <row r="8" spans="1:2">
      <c r="A8" s="3" t="s">
        <v>586</v>
      </c>
      <c r="B8" s="4" t="n">
        <v>83323370</v>
      </c>
    </row>
    <row r="9" spans="1:2">
      <c r="A9" s="3" t="s">
        <v>587</v>
      </c>
      <c r="B9" s="7" t="n">
        <v>1068851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1</v>
      </c>
    </row>
    <row r="2" spans="1:2">
      <c r="B2" s="2" t="s">
        <v>270</v>
      </c>
    </row>
    <row r="3" spans="1:2">
      <c r="A3" s="3" t="s">
        <v>589</v>
      </c>
      <c r="B3" s="7" t="n">
        <v>1824664</v>
      </c>
    </row>
    <row r="4" spans="1:2">
      <c r="A4" s="3" t="s">
        <v>590</v>
      </c>
      <c r="B4" s="11" t="n">
        <v>3.38</v>
      </c>
    </row>
    <row r="5" spans="1:2">
      <c r="A5" s="3" t="s">
        <v>591</v>
      </c>
      <c r="B5" s="7" t="n">
        <v>3186265</v>
      </c>
    </row>
    <row r="6" spans="1:2">
      <c r="A6" s="3" t="s">
        <v>592</v>
      </c>
      <c r="B6" s="4" t="n">
        <v>0</v>
      </c>
    </row>
    <row r="7" spans="1:2">
      <c r="A7" s="3" t="s">
        <v>593</v>
      </c>
      <c r="B7" s="4" t="n">
        <v>0</v>
      </c>
    </row>
    <row r="8" spans="1:2">
      <c r="A8" s="3" t="s">
        <v>594</v>
      </c>
      <c r="B8" s="4" t="n">
        <v>0</v>
      </c>
    </row>
    <row r="9" spans="1:2">
      <c r="A9" s="3" t="s">
        <v>595</v>
      </c>
      <c r="B9" s="7" t="n">
        <v>-24999</v>
      </c>
    </row>
    <row r="10" spans="1:2">
      <c r="A10" s="3" t="s">
        <v>596</v>
      </c>
      <c r="B10" s="11" t="n">
        <v>2.22</v>
      </c>
    </row>
    <row r="11" spans="1:2">
      <c r="A11" s="3" t="s">
        <v>597</v>
      </c>
      <c r="B11" s="7" t="n">
        <v>0</v>
      </c>
    </row>
    <row r="12" spans="1:2">
      <c r="A12" s="3" t="s">
        <v>598</v>
      </c>
      <c r="B12" s="7" t="n">
        <v>362636</v>
      </c>
    </row>
    <row r="13" spans="1:2">
      <c r="A13" s="3" t="s">
        <v>599</v>
      </c>
      <c r="B13" s="11" t="n">
        <v>4.1</v>
      </c>
    </row>
    <row r="14" spans="1:2">
      <c r="A14" s="3" t="s">
        <v>600</v>
      </c>
      <c r="B14" s="7" t="n">
        <v>0</v>
      </c>
    </row>
    <row r="15" spans="1:2">
      <c r="A15" s="3" t="s">
        <v>601</v>
      </c>
      <c r="B15" s="7" t="n">
        <v>2162301</v>
      </c>
    </row>
    <row r="16" spans="1:2">
      <c r="A16" s="3" t="s">
        <v>602</v>
      </c>
      <c r="B16" s="11" t="n">
        <v>3.52</v>
      </c>
    </row>
    <row r="17" spans="1:2">
      <c r="A17" s="3" t="s">
        <v>603</v>
      </c>
      <c r="B17" s="7" t="n">
        <v>39322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604</v>
      </c>
      <c r="B1" s="2" t="s">
        <v>1</v>
      </c>
      <c r="C1" s="2" t="s">
        <v>228</v>
      </c>
    </row>
    <row r="2" spans="1:3">
      <c r="B2" s="2" t="s">
        <v>2</v>
      </c>
      <c r="C2" s="2" t="s">
        <v>29</v>
      </c>
    </row>
    <row r="3" spans="1:3">
      <c r="A3" s="3" t="s">
        <v>605</v>
      </c>
      <c r="B3" s="7" t="n">
        <v>32639791</v>
      </c>
    </row>
    <row r="4" spans="1:3">
      <c r="A4" s="3" t="s">
        <v>606</v>
      </c>
      <c r="B4" s="4" t="n">
        <v>32639791</v>
      </c>
    </row>
    <row r="5" spans="1:3">
      <c r="A5" s="3" t="s">
        <v>607</v>
      </c>
      <c r="B5" s="4" t="n">
        <v>0</v>
      </c>
    </row>
    <row r="6" spans="1:3">
      <c r="A6" s="3" t="s">
        <v>608</v>
      </c>
      <c r="B6" s="7" t="n">
        <v>0</v>
      </c>
    </row>
    <row r="7" spans="1:3">
      <c r="A7" s="3" t="s">
        <v>605</v>
      </c>
      <c r="C7" s="7" t="n">
        <v>37347897</v>
      </c>
    </row>
    <row r="8" spans="1:3">
      <c r="A8" s="3" t="s">
        <v>606</v>
      </c>
      <c r="C8" s="4" t="n">
        <v>37347897</v>
      </c>
    </row>
    <row r="9" spans="1:3">
      <c r="A9" s="3" t="s">
        <v>607</v>
      </c>
      <c r="C9" s="4" t="n">
        <v>0</v>
      </c>
    </row>
    <row r="10" spans="1:3">
      <c r="A10" s="3" t="s">
        <v>608</v>
      </c>
      <c r="C10"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1</v>
      </c>
    </row>
    <row r="2" spans="1:2">
      <c r="B2" s="2" t="s">
        <v>270</v>
      </c>
    </row>
    <row r="3" spans="1:2">
      <c r="A3" s="3" t="s">
        <v>610</v>
      </c>
      <c r="B3" s="7" t="n">
        <v>107072</v>
      </c>
    </row>
    <row r="4" spans="1:2">
      <c r="A4" s="3" t="s">
        <v>611</v>
      </c>
      <c r="B4" s="4" t="n">
        <v>98976</v>
      </c>
    </row>
    <row r="5" spans="1:2">
      <c r="A5" s="3" t="s">
        <v>612</v>
      </c>
      <c r="B5" s="4" t="n">
        <v>90096</v>
      </c>
    </row>
    <row r="6" spans="1:2">
      <c r="A6" s="3" t="s">
        <v>613</v>
      </c>
      <c r="B6" s="4" t="n">
        <v>99038</v>
      </c>
    </row>
    <row r="7" spans="1:2">
      <c r="A7" s="3" t="s">
        <v>614</v>
      </c>
      <c r="B7" s="4" t="n">
        <v>197167</v>
      </c>
    </row>
    <row r="8" spans="1:2">
      <c r="A8" s="3" t="s">
        <v>615</v>
      </c>
      <c r="B8" s="7" t="n">
        <v>1980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21"/>
  </cols>
  <sheetData>
    <row r="1" spans="1:2">
      <c r="A1" s="1" t="s">
        <v>616</v>
      </c>
      <c r="B1" s="2" t="s">
        <v>1</v>
      </c>
    </row>
    <row r="2" spans="1:2">
      <c r="B2" s="2" t="s">
        <v>270</v>
      </c>
    </row>
    <row r="3" spans="1:2">
      <c r="A3" s="3" t="s">
        <v>617</v>
      </c>
      <c r="B3" s="7" t="n">
        <v>832265</v>
      </c>
    </row>
    <row r="4" spans="1:2">
      <c r="A4" s="3" t="s">
        <v>618</v>
      </c>
      <c r="B4" s="4" t="n">
        <v>1015397</v>
      </c>
    </row>
    <row r="5" spans="1:2">
      <c r="A5" s="3" t="s">
        <v>619</v>
      </c>
      <c r="B5" s="4" t="n">
        <v>901791</v>
      </c>
    </row>
    <row r="6" spans="1:2">
      <c r="A6" s="3" t="s">
        <v>620</v>
      </c>
      <c r="B6" s="4" t="n">
        <v>881712</v>
      </c>
    </row>
    <row r="7" spans="1:2">
      <c r="A7" s="3" t="s">
        <v>621</v>
      </c>
      <c r="B7" s="4" t="n">
        <v>810726</v>
      </c>
    </row>
    <row r="8" spans="1:2">
      <c r="A8" s="3" t="s">
        <v>622</v>
      </c>
      <c r="B8" s="7" t="n">
        <v>127142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1</v>
      </c>
    </row>
    <row r="2" spans="1:2">
      <c r="B2" s="2" t="s">
        <v>270</v>
      </c>
    </row>
    <row r="3" spans="1:2">
      <c r="A3" s="3" t="s">
        <v>624</v>
      </c>
      <c r="B3" s="7" t="n">
        <v>204114</v>
      </c>
    </row>
    <row r="4" spans="1:2">
      <c r="A4" s="3" t="s">
        <v>625</v>
      </c>
      <c r="B4" s="4" t="n">
        <v>207217</v>
      </c>
    </row>
    <row r="5" spans="1:2">
      <c r="A5" s="3" t="s">
        <v>626</v>
      </c>
      <c r="B5" s="4" t="n">
        <v>23967236</v>
      </c>
    </row>
    <row r="6" spans="1:2">
      <c r="A6" s="3" t="s">
        <v>627</v>
      </c>
      <c r="B6" s="4" t="n">
        <v>25361410</v>
      </c>
    </row>
    <row r="7" spans="1:2">
      <c r="A7" s="3" t="s">
        <v>628</v>
      </c>
      <c r="B7" s="4" t="n">
        <v>949893</v>
      </c>
    </row>
    <row r="8" spans="1:2">
      <c r="A8" s="3" t="s">
        <v>629</v>
      </c>
      <c r="B8" s="4" t="n">
        <v>1011363</v>
      </c>
    </row>
    <row r="9" spans="1:2">
      <c r="A9" s="3" t="s">
        <v>630</v>
      </c>
      <c r="B9" s="4" t="n">
        <v>25121243</v>
      </c>
    </row>
    <row r="10" spans="1:2">
      <c r="A10" s="3" t="s">
        <v>631</v>
      </c>
      <c r="B10" s="7" t="n">
        <v>265799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21"/>
  </cols>
  <sheetData>
    <row r="1" spans="1:2">
      <c r="A1" s="1" t="s">
        <v>632</v>
      </c>
      <c r="B1" s="2" t="s">
        <v>1</v>
      </c>
    </row>
    <row r="2" spans="1:2">
      <c r="B2" s="2" t="s">
        <v>270</v>
      </c>
    </row>
    <row r="3" spans="1:2">
      <c r="A3" s="3" t="s">
        <v>633</v>
      </c>
      <c r="B3" s="7" t="n">
        <v>184028504</v>
      </c>
    </row>
    <row r="4" spans="1:2">
      <c r="A4" s="3" t="s">
        <v>634</v>
      </c>
      <c r="B4" s="4" t="n">
        <v>56471344</v>
      </c>
    </row>
    <row r="5" spans="1:2">
      <c r="A5" s="3" t="s">
        <v>635</v>
      </c>
      <c r="B5" s="4" t="n">
        <v>240499848</v>
      </c>
    </row>
    <row r="6" spans="1:2">
      <c r="A6" s="3" t="s">
        <v>636</v>
      </c>
      <c r="B6" s="4" t="n">
        <v>188682162</v>
      </c>
    </row>
    <row r="7" spans="1:2">
      <c r="A7" s="3" t="s">
        <v>637</v>
      </c>
      <c r="B7" s="4" t="n">
        <v>54742170</v>
      </c>
    </row>
    <row r="8" spans="1:2">
      <c r="A8" s="3" t="s">
        <v>638</v>
      </c>
      <c r="B8" s="4" t="n">
        <v>243424332</v>
      </c>
    </row>
    <row r="9" spans="1:2">
      <c r="A9" s="3" t="s">
        <v>639</v>
      </c>
      <c r="B9" s="4" t="n">
        <v>8437069</v>
      </c>
    </row>
    <row r="10" spans="1:2">
      <c r="A10" s="3" t="s">
        <v>640</v>
      </c>
      <c r="B10" s="4" t="n">
        <v>0</v>
      </c>
    </row>
    <row r="11" spans="1:2">
      <c r="A11" s="3" t="s">
        <v>641</v>
      </c>
      <c r="B11" s="4" t="n">
        <v>8437069</v>
      </c>
    </row>
    <row r="12" spans="1:2">
      <c r="A12" s="3" t="s">
        <v>642</v>
      </c>
      <c r="B12" s="4" t="n">
        <v>2825886</v>
      </c>
    </row>
    <row r="13" spans="1:2">
      <c r="A13" s="3" t="s">
        <v>643</v>
      </c>
      <c r="B13" s="4" t="n">
        <v>-1702400</v>
      </c>
    </row>
    <row r="14" spans="1:2">
      <c r="A14" s="3" t="s">
        <v>644</v>
      </c>
      <c r="B14" s="4" t="n">
        <v>1123486</v>
      </c>
    </row>
    <row r="15" spans="1:2">
      <c r="A15" s="3" t="s">
        <v>645</v>
      </c>
      <c r="B15" s="4" t="n">
        <v>8503276</v>
      </c>
    </row>
    <row r="16" spans="1:2">
      <c r="A16" s="3" t="s">
        <v>646</v>
      </c>
      <c r="B16" s="4" t="n">
        <v>0</v>
      </c>
    </row>
    <row r="17" spans="1:2">
      <c r="A17" s="3" t="s">
        <v>647</v>
      </c>
      <c r="B17" s="4" t="n">
        <v>8503276</v>
      </c>
    </row>
    <row r="18" spans="1:2">
      <c r="A18" s="3" t="s">
        <v>648</v>
      </c>
      <c r="B18" s="4" t="n">
        <v>3493691</v>
      </c>
    </row>
    <row r="19" spans="1:2">
      <c r="A19" s="3" t="s">
        <v>649</v>
      </c>
      <c r="B19" s="4" t="n">
        <v>-2305896</v>
      </c>
    </row>
    <row r="20" spans="1:2">
      <c r="A20" s="3" t="s">
        <v>650</v>
      </c>
      <c r="B20" s="7" t="n">
        <v>11877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29"/>
    <col customWidth="1" max="5" min="5" width="34"/>
    <col customWidth="1" max="6" min="6" width="14"/>
  </cols>
  <sheetData>
    <row r="1" spans="1:6">
      <c r="A1" s="1" t="s">
        <v>118</v>
      </c>
      <c r="B1" s="2" t="s">
        <v>119</v>
      </c>
      <c r="C1" s="2" t="s">
        <v>120</v>
      </c>
      <c r="D1" s="2" t="s">
        <v>121</v>
      </c>
      <c r="E1" s="2" t="s">
        <v>122</v>
      </c>
      <c r="F1" s="2" t="s">
        <v>123</v>
      </c>
    </row>
    <row r="2" spans="1:6">
      <c r="A2" s="3" t="s">
        <v>124</v>
      </c>
      <c r="B2" s="7" t="n">
        <v>17933</v>
      </c>
      <c r="C2" s="7" t="n">
        <v>118220681</v>
      </c>
      <c r="D2" s="7" t="n">
        <v>-17437631</v>
      </c>
      <c r="E2" s="7" t="n">
        <v>27611924</v>
      </c>
      <c r="F2" s="7" t="n">
        <v>128412907</v>
      </c>
    </row>
    <row r="3" spans="1:6">
      <c r="A3" s="3" t="s">
        <v>125</v>
      </c>
      <c r="B3" s="4" t="n">
        <v>17933570</v>
      </c>
    </row>
    <row r="4" spans="1:6">
      <c r="A4" s="3" t="s">
        <v>126</v>
      </c>
      <c r="E4" s="4" t="n">
        <v>-4153951</v>
      </c>
      <c r="F4" s="4" t="n">
        <v>-4153951</v>
      </c>
    </row>
    <row r="5" spans="1:6">
      <c r="A5" s="3" t="s">
        <v>127</v>
      </c>
      <c r="B5" s="7" t="n">
        <v>411</v>
      </c>
      <c r="C5" s="4" t="n">
        <v>1188224</v>
      </c>
      <c r="F5" s="4" t="n">
        <v>1188634</v>
      </c>
    </row>
    <row r="6" spans="1:6">
      <c r="A6" s="3" t="s">
        <v>128</v>
      </c>
      <c r="B6" s="4" t="n">
        <v>410635</v>
      </c>
    </row>
    <row r="7" spans="1:6">
      <c r="A7" s="3" t="s">
        <v>129</v>
      </c>
      <c r="B7" s="7" t="n">
        <v>342</v>
      </c>
      <c r="C7" s="4" t="n">
        <v>882961</v>
      </c>
      <c r="F7" s="4" t="n">
        <v>883303</v>
      </c>
    </row>
    <row r="8" spans="1:6">
      <c r="A8" s="3" t="s">
        <v>130</v>
      </c>
      <c r="B8" s="4" t="n">
        <v>342082</v>
      </c>
    </row>
    <row r="9" spans="1:6">
      <c r="A9" s="3" t="s">
        <v>131</v>
      </c>
      <c r="B9" s="7" t="n">
        <v>209</v>
      </c>
      <c r="C9" s="4" t="n">
        <v>587806</v>
      </c>
      <c r="F9" s="4" t="n">
        <v>588015</v>
      </c>
    </row>
    <row r="10" spans="1:6">
      <c r="A10" s="3" t="s">
        <v>132</v>
      </c>
      <c r="B10" s="4" t="n">
        <v>209240</v>
      </c>
    </row>
    <row r="11" spans="1:6">
      <c r="A11" s="3" t="s">
        <v>133</v>
      </c>
      <c r="B11" s="7" t="n">
        <v>75</v>
      </c>
      <c r="C11" s="4" t="n">
        <v>1053706</v>
      </c>
      <c r="F11" s="4" t="n">
        <v>1053782</v>
      </c>
    </row>
    <row r="12" spans="1:6">
      <c r="A12" s="3" t="s">
        <v>134</v>
      </c>
      <c r="B12" s="4" t="n">
        <v>74918</v>
      </c>
    </row>
    <row r="13" spans="1:6">
      <c r="A13" s="3" t="s">
        <v>135</v>
      </c>
      <c r="D13" s="4" t="n">
        <v>463331</v>
      </c>
      <c r="E13" s="4" t="n">
        <v>3122017</v>
      </c>
      <c r="F13" s="4" t="n">
        <v>3585348</v>
      </c>
    </row>
    <row r="14" spans="1:6">
      <c r="A14" s="3" t="s">
        <v>136</v>
      </c>
      <c r="B14" s="7" t="n">
        <v>18970</v>
      </c>
      <c r="C14" s="4" t="n">
        <v>121933378</v>
      </c>
      <c r="D14" s="4" t="n">
        <v>-16974300</v>
      </c>
      <c r="E14" s="4" t="n">
        <v>26579990</v>
      </c>
      <c r="F14" s="4" t="n">
        <v>131558038</v>
      </c>
    </row>
    <row r="15" spans="1:6">
      <c r="A15" s="3" t="s">
        <v>137</v>
      </c>
      <c r="B15" s="4" t="n">
        <v>18970445</v>
      </c>
    </row>
    <row r="16" spans="1:6">
      <c r="A16" s="3" t="s">
        <v>126</v>
      </c>
      <c r="E16" s="4" t="n">
        <v>-2321343</v>
      </c>
      <c r="F16" s="4" t="n">
        <v>-2321343</v>
      </c>
    </row>
    <row r="17" spans="1:6">
      <c r="A17" s="3" t="s">
        <v>129</v>
      </c>
      <c r="B17" s="7" t="n">
        <v>24</v>
      </c>
      <c r="C17" s="4" t="n">
        <v>55472</v>
      </c>
      <c r="F17" s="4" t="n">
        <v>55496</v>
      </c>
    </row>
    <row r="18" spans="1:6">
      <c r="A18" s="3" t="s">
        <v>130</v>
      </c>
      <c r="B18" s="4" t="n">
        <v>24999</v>
      </c>
    </row>
    <row r="19" spans="1:6">
      <c r="A19" s="3" t="s">
        <v>138</v>
      </c>
      <c r="B19" s="7" t="n">
        <v>45</v>
      </c>
      <c r="C19" s="4" t="n">
        <v>135093</v>
      </c>
      <c r="F19" s="4" t="n">
        <v>135138</v>
      </c>
    </row>
    <row r="20" spans="1:6">
      <c r="A20" s="3" t="s">
        <v>139</v>
      </c>
      <c r="B20" s="4" t="n">
        <v>45046</v>
      </c>
    </row>
    <row r="21" spans="1:6">
      <c r="A21" s="3" t="s">
        <v>133</v>
      </c>
      <c r="C21" s="4" t="n">
        <v>324690</v>
      </c>
      <c r="F21" s="4" t="n">
        <v>324690</v>
      </c>
    </row>
    <row r="22" spans="1:6">
      <c r="A22" s="3" t="s">
        <v>134</v>
      </c>
      <c r="B22" s="4" t="n">
        <v>-1055</v>
      </c>
    </row>
    <row r="23" spans="1:6">
      <c r="A23" s="3" t="s">
        <v>135</v>
      </c>
      <c r="D23" s="4" t="n">
        <v>260890</v>
      </c>
      <c r="E23" s="4" t="n">
        <v>862596</v>
      </c>
      <c r="F23" s="4" t="n">
        <v>1123486</v>
      </c>
    </row>
    <row r="24" spans="1:6">
      <c r="A24" s="3" t="s">
        <v>140</v>
      </c>
      <c r="B24" s="7" t="n">
        <v>19039</v>
      </c>
      <c r="C24" s="7" t="n">
        <v>122448633</v>
      </c>
      <c r="D24" s="7" t="n">
        <v>-16713410</v>
      </c>
      <c r="E24" s="7" t="n">
        <v>25121243</v>
      </c>
      <c r="F24" s="7" t="n">
        <v>130875505</v>
      </c>
    </row>
    <row r="25" spans="1:6">
      <c r="A25" s="3" t="s">
        <v>141</v>
      </c>
      <c r="B25" s="4" t="n">
        <v>190394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43</v>
      </c>
      <c r="B3" s="3"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45</v>
      </c>
      <c r="B1" s="2" t="s">
        <v>1</v>
      </c>
    </row>
    <row r="2" spans="1:2">
      <c r="B2" s="2" t="s">
        <v>2</v>
      </c>
    </row>
    <row r="3" spans="1:2">
      <c r="A3" s="3" t="s">
        <v>146</v>
      </c>
      <c r="B3" s="3"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49</v>
      </c>
      <c r="B3" s="3"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23:12Z</dcterms:created>
  <dcterms:modified xmlns:dcterms="http://purl.org/dc/terms/" xmlns:xsi="http://www.w3.org/2001/XMLSchema-instance" xsi:type="dcterms:W3CDTF">2017-05-10T16:23:12Z</dcterms:modified>
</cp:coreProperties>
</file>